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Condensed Consolidate" sheetId="8" state="visible" r:id="rId8"/>
    <sheet xmlns:r="http://schemas.openxmlformats.org/officeDocument/2006/relationships" name="Acquisi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Incentive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Geographic and Segment Informat" sheetId="21" state="visible" r:id="rId21"/>
    <sheet xmlns:r="http://schemas.openxmlformats.org/officeDocument/2006/relationships" name="Supplemental Financial Informat" sheetId="22" state="visible" r:id="rId22"/>
    <sheet xmlns:r="http://schemas.openxmlformats.org/officeDocument/2006/relationships" name="New Accounting Pronouncements" sheetId="23" state="visible" r:id="rId23"/>
    <sheet xmlns:r="http://schemas.openxmlformats.org/officeDocument/2006/relationships" name="Unaudited Condensed Consolida24" sheetId="24" state="visible" r:id="rId24"/>
    <sheet xmlns:r="http://schemas.openxmlformats.org/officeDocument/2006/relationships" name="Acquisitions (Tables)" sheetId="25" state="visible" r:id="rId25"/>
    <sheet xmlns:r="http://schemas.openxmlformats.org/officeDocument/2006/relationships" name="Restructuring (Tables)" sheetId="26" state="visible" r:id="rId26"/>
    <sheet xmlns:r="http://schemas.openxmlformats.org/officeDocument/2006/relationships" name="Product Remediation Liability ("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Financing Arrangements (Tables)" sheetId="30" state="visible" r:id="rId30"/>
    <sheet xmlns:r="http://schemas.openxmlformats.org/officeDocument/2006/relationships" name="Derivatives and Risk Manageme31" sheetId="31" state="visible" r:id="rId31"/>
    <sheet xmlns:r="http://schemas.openxmlformats.org/officeDocument/2006/relationships" name="Stockholders' Equity (Tables)" sheetId="32" state="visible" r:id="rId32"/>
    <sheet xmlns:r="http://schemas.openxmlformats.org/officeDocument/2006/relationships" name="Stock-Based Incentive Plan (Tab" sheetId="33" state="visible" r:id="rId33"/>
    <sheet xmlns:r="http://schemas.openxmlformats.org/officeDocument/2006/relationships" name="Net Income (Loss) Per Share (Ta" sheetId="34" state="visible" r:id="rId34"/>
    <sheet xmlns:r="http://schemas.openxmlformats.org/officeDocument/2006/relationships" name="Geographic and Segment Inform35" sheetId="35" state="visible" r:id="rId35"/>
    <sheet xmlns:r="http://schemas.openxmlformats.org/officeDocument/2006/relationships" name="Supplemental Financial Inform36" sheetId="36" state="visible" r:id="rId36"/>
    <sheet xmlns:r="http://schemas.openxmlformats.org/officeDocument/2006/relationships" name="Unaudited Condensed Consolida37" sheetId="37" state="visible" r:id="rId37"/>
    <sheet xmlns:r="http://schemas.openxmlformats.org/officeDocument/2006/relationships" name="Acquisitions - Narrative (Detai" sheetId="38" state="visible" r:id="rId38"/>
    <sheet xmlns:r="http://schemas.openxmlformats.org/officeDocument/2006/relationships" name="Acquisitions - Purchase Price C" sheetId="39" state="visible" r:id="rId39"/>
    <sheet xmlns:r="http://schemas.openxmlformats.org/officeDocument/2006/relationships" name="Acquisitions - Preliminary Purc" sheetId="40" state="visible" r:id="rId40"/>
    <sheet xmlns:r="http://schemas.openxmlformats.org/officeDocument/2006/relationships" name="Acquisitions - Contingent Consi" sheetId="41" state="visible" r:id="rId41"/>
    <sheet xmlns:r="http://schemas.openxmlformats.org/officeDocument/2006/relationships" name="Restructuring (Narrative) (Deta" sheetId="42" state="visible" r:id="rId42"/>
    <sheet xmlns:r="http://schemas.openxmlformats.org/officeDocument/2006/relationships" name="Restructuring (Accrual Detail) " sheetId="43" state="visible" r:id="rId43"/>
    <sheet xmlns:r="http://schemas.openxmlformats.org/officeDocument/2006/relationships" name="Restructuring (Restructuring Ex" sheetId="44" state="visible" r:id="rId44"/>
    <sheet xmlns:r="http://schemas.openxmlformats.org/officeDocument/2006/relationships" name="Product Remediation Liability45" sheetId="45" state="visible" r:id="rId45"/>
    <sheet xmlns:r="http://schemas.openxmlformats.org/officeDocument/2006/relationships" name="Investments (Cost-Method Invest" sheetId="46" state="visible" r:id="rId46"/>
    <sheet xmlns:r="http://schemas.openxmlformats.org/officeDocument/2006/relationships" name="Investments (Equity Method Inve" sheetId="47" state="visible" r:id="rId47"/>
    <sheet xmlns:r="http://schemas.openxmlformats.org/officeDocument/2006/relationships" name="Fair Value Measurements (Assets" sheetId="48" state="visible" r:id="rId48"/>
    <sheet xmlns:r="http://schemas.openxmlformats.org/officeDocument/2006/relationships" name="Financing Arrangements (Long-Te"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Commitments and Contingencies (" sheetId="54" state="visible" r:id="rId54"/>
    <sheet xmlns:r="http://schemas.openxmlformats.org/officeDocument/2006/relationships" name="Stockholders' Equity (Comprehen" sheetId="55" state="visible" r:id="rId55"/>
    <sheet xmlns:r="http://schemas.openxmlformats.org/officeDocument/2006/relationships" name="Stock-Based Incentive Plan Comp" sheetId="56" state="visible" r:id="rId56"/>
    <sheet xmlns:r="http://schemas.openxmlformats.org/officeDocument/2006/relationships" name="Stock-Based Incentive Plan Exec" sheetId="57" state="visible" r:id="rId57"/>
    <sheet xmlns:r="http://schemas.openxmlformats.org/officeDocument/2006/relationships" name="Income Taxes (Narrative) (Detai" sheetId="58" state="visible" r:id="rId58"/>
    <sheet xmlns:r="http://schemas.openxmlformats.org/officeDocument/2006/relationships" name="Net Income (Loss) Per Share (Sc" sheetId="59" state="visible" r:id="rId59"/>
    <sheet xmlns:r="http://schemas.openxmlformats.org/officeDocument/2006/relationships" name="Net Income (Loss) Per Share (60" sheetId="60" state="visible" r:id="rId60"/>
    <sheet xmlns:r="http://schemas.openxmlformats.org/officeDocument/2006/relationships" name="Geographic and Segment Inform61" sheetId="61" state="visible" r:id="rId61"/>
    <sheet xmlns:r="http://schemas.openxmlformats.org/officeDocument/2006/relationships" name="Geographic and Segment Inform62" sheetId="62" state="visible" r:id="rId62"/>
    <sheet xmlns:r="http://schemas.openxmlformats.org/officeDocument/2006/relationships" name="Geographic and Segment Inform63" sheetId="63" state="visible" r:id="rId63"/>
    <sheet xmlns:r="http://schemas.openxmlformats.org/officeDocument/2006/relationships" name="Supplemental Financial Inform64"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New Accounting Pronouncements (" sheetId="70" state="visible" r:id="rId70"/>
  </sheets>
  <definedNames/>
  <calcPr calcId="124519" fullCalcOnLoad="1"/>
</workbook>
</file>

<file path=xl/sharedStrings.xml><?xml version="1.0" encoding="utf-8"?>
<sst xmlns="http://schemas.openxmlformats.org/spreadsheetml/2006/main" uniqueCount="636">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Loss) - USD ($) shares in Thousands, $ in Thousands</t>
  </si>
  <si>
    <t>3 Months Ended</t>
  </si>
  <si>
    <t>Jun. 30, 2016</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Total operating expenses</t>
  </si>
  <si>
    <t>Income (loss) from operations</t>
  </si>
  <si>
    <t>Interest income</t>
  </si>
  <si>
    <t>Interest expense</t>
  </si>
  <si>
    <t>Gain on acquisition of Caisson Interventional, LLC</t>
  </si>
  <si>
    <t>Foreign exchange and other (losses) gains</t>
  </si>
  <si>
    <t>Income (loss) before income taxes</t>
  </si>
  <si>
    <t>Income tax expense</t>
  </si>
  <si>
    <t>Losses from equity method investments</t>
  </si>
  <si>
    <t>Net income (loss)</t>
  </si>
  <si>
    <t>Basic income (loss) per share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 USD ($) $ in Thousands</t>
  </si>
  <si>
    <t>Statement of Comprehensive Income [Abstract]</t>
  </si>
  <si>
    <t>Other comprehensive income (loss):</t>
  </si>
  <si>
    <t>Net change in unrealized loss on derivatives</t>
  </si>
  <si>
    <t>Tax effect</t>
  </si>
  <si>
    <t>Net of tax</t>
  </si>
  <si>
    <t>Foreign currency translation adjustment, net of tax</t>
  </si>
  <si>
    <t>Total other comprehensive income (loss)</t>
  </si>
  <si>
    <t>Total comprehensive income (loss)</t>
  </si>
  <si>
    <t>Condensed Consolidated Balance Sheets - USD ($) $ in Thousands</t>
  </si>
  <si>
    <t>Dec. 31, 2016</t>
  </si>
  <si>
    <t>Current Assets:</t>
  </si>
  <si>
    <t>Cash and cash equivalents</t>
  </si>
  <si>
    <t>Accounts receivable, net</t>
  </si>
  <si>
    <t>Inventories</t>
  </si>
  <si>
    <t>Prepaid and refundable taxes</t>
  </si>
  <si>
    <t>Assets held for sale</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 and other</t>
  </si>
  <si>
    <t>Taxes payable</t>
  </si>
  <si>
    <t>Accrued employee compensation and related benefits</t>
  </si>
  <si>
    <t>Total Current Liabilities</t>
  </si>
  <si>
    <t>Long-term debt obligations</t>
  </si>
  <si>
    <t>Deferred income taxes liability</t>
  </si>
  <si>
    <t>Long-term employee compensation and related benefits</t>
  </si>
  <si>
    <t>Other long-term liabilities</t>
  </si>
  <si>
    <t>Total Liabilities</t>
  </si>
  <si>
    <t>Commitments and contingencies (Note 9)</t>
  </si>
  <si>
    <t xml:space="preserve"> </t>
  </si>
  <si>
    <t>Stockholders’ Equity:</t>
  </si>
  <si>
    <t>Ordinary Shares, £1.00 par value: unlimited shares authorized; 48,215,885 shares issued and 48,163,627 shares outstanding at June 30, 2017; 48,156,690 shares issued and 48,028,413 shares outstanding at December 31, 2016</t>
  </si>
  <si>
    <t>Additional paid-in capital</t>
  </si>
  <si>
    <t>Accumulated other comprehensive income (loss)</t>
  </si>
  <si>
    <t>Retained earnings (deficit)</t>
  </si>
  <si>
    <t>Treasury stock at cost, 52,258 shares at June 30, 2017 and 128,277 shares at December 31, 2016</t>
  </si>
  <si>
    <t>Total Stockholders’ Equity</t>
  </si>
  <si>
    <t>Total Liabilities and Stockholders’ Equity</t>
  </si>
  <si>
    <t>Condensed Consolidated Balance Sheets (Parenthetical) - £ / shares</t>
  </si>
  <si>
    <t>Statement of Financial Position [Abstract]</t>
  </si>
  <si>
    <t>Ordinary shares, par value (in Pounds per Share)</t>
  </si>
  <si>
    <t>Ordinary shares issued (shares)</t>
  </si>
  <si>
    <t>Ordinary shares outstanding (shares)</t>
  </si>
  <si>
    <t>Treasury stock (shares)</t>
  </si>
  <si>
    <t>Condensed Consolidated Statements of Stockholders' Equity - USD ($) $ in Thousands</t>
  </si>
  <si>
    <t>Total</t>
  </si>
  <si>
    <t>Accumulated Other Comprehensive Income (Loss)</t>
  </si>
  <si>
    <t>Beginning Balance at Dec. 31, 2015</t>
  </si>
  <si>
    <t>Increase (Decrease) in Stockholders' Equity [Roll Forward]</t>
  </si>
  <si>
    <t>Other comprehensive income</t>
  </si>
  <si>
    <t>Ending Balance at Jun. 30, 2016</t>
  </si>
  <si>
    <t>Beginning Balance at Dec. 31, 2016</t>
  </si>
  <si>
    <t>Balance (shares) at Dec. 31, 2016</t>
  </si>
  <si>
    <t>Ending Balance at Jun. 30, 2017</t>
  </si>
  <si>
    <t>Balance (shares) at Jun. 30, 2017</t>
  </si>
  <si>
    <t>Condensed Consolidated Statements of Cash Flows - USD ($) $ in Thousands</t>
  </si>
  <si>
    <t>Operating Activities:</t>
  </si>
  <si>
    <t>Non-cash items included in net income (loss):</t>
  </si>
  <si>
    <t>Depreciation</t>
  </si>
  <si>
    <t>Amortization</t>
  </si>
  <si>
    <t>Stock-based compensation</t>
  </si>
  <si>
    <t>Deferred income tax benefit</t>
  </si>
  <si>
    <t>Impairment of property, plant and equipment</t>
  </si>
  <si>
    <t>Amortization of income taxes payable on inter-company transfers of property</t>
  </si>
  <si>
    <t>Other</t>
  </si>
  <si>
    <t>Changes in operating assets and liabilities:</t>
  </si>
  <si>
    <t>Other current and non-current assets</t>
  </si>
  <si>
    <t>Restructuring reserve</t>
  </si>
  <si>
    <t>Accounts payable and accrued current and non-current liabilities</t>
  </si>
  <si>
    <t>Net cash provided by operating activities</t>
  </si>
  <si>
    <t>Investing Activities:</t>
  </si>
  <si>
    <t>Purchases of property, plant and equipment and other</t>
  </si>
  <si>
    <t>Acquisition of Caisson Interventional, LLC, net of cash acquired</t>
  </si>
  <si>
    <t>Proceeds from sale of cost method investment</t>
  </si>
  <si>
    <t>Proceeds from asset sales</t>
  </si>
  <si>
    <t>Purchases of short-term investments</t>
  </si>
  <si>
    <t>Maturities of short-term investments</t>
  </si>
  <si>
    <t>Net cash used in investing activities</t>
  </si>
  <si>
    <t>Financing Activities:</t>
  </si>
  <si>
    <t>Change in short-term borrowing, net</t>
  </si>
  <si>
    <t>Proceeds from short-term borrowing (maturities greater than 90 days)</t>
  </si>
  <si>
    <t>Repayment of long-term debt obligations</t>
  </si>
  <si>
    <t>Loans to cost and equity method investees</t>
  </si>
  <si>
    <t>Repayment of trade receivable advances</t>
  </si>
  <si>
    <t>Proceeds from exercise of stock options and SA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Unaudited Condensed Consolidated Financial Statements</t>
  </si>
  <si>
    <t>Accounting Policies [Abstract]</t>
  </si>
  <si>
    <t>Unaudited Condensed Consolidated Financial Statements Basis of Presentation The accompanying condensed consolidated financial statements of LivaNova as of, and for the three and six months ended , June 30, 2017 and June 30, 2016 ,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6 has been derived from audited financial statements contained in our annual report on Form 10-K for the year ended December 31, 2016 , but does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six months ended June 30, 2017 and are not necessarily indicative of the results that may be expected for the year ending December 31, 2017 . The financial information presented herein should be read in conjunction with the audited consolidated financial statements and notes thereto accompanying our Annual Report on Form 10-K for the year ended December 31, 2016 . Description of the Mergers On October 19, 2015 LivaNova became the holding company of the combined businesses of Cyberonics, Inc. (“Cyberonics”) and Sorin S.p.A. (“Sorin”) (the “Mergers”). Based on the structure of the Mergers, management determined that Cyberonics was considered to be the accounting acquirer and predecessor for accounting purposes. Reclassification of Prior Year Comparative Period Presentation To conform the condensed consolidated statement of income (loss) for the three and six months ended June 30, 2016 , to the current period presentation, we reclassified $0.8 million and $1.6 million , respectively, of Litigation Related Expenses to the Product Remediation line, and $0.5 million and $0.8 million , respectively, of Litigation Related Expenses to Selling, General and Administrative Expenses. To conform the condensed consolidated balance sheet as of December 31, 2016 to the current period presentation, we reclassified $4.5 million of Assets Held for Sale, relating to our plan to exit the Costa Rica manufacturing operation, to a separate line item in the condensed consolidated balance sheet from Prepaid Expenses and Other Current Assets. We received $4.9 million in proceeds from the sale of our Costa Rica manufacturing operation during the three months ended June 30, 2017. To conform the condensed consolidated statement of cash flows for the six months ended June 30, 2016 to the current period presentation, certain amounts were reclassified within Operating Activities. Significant Accounting Policies Our significant accounting policies are detailed in "Note 2: Basis of Presentation, Use of Accounting Estimates and Significant Accounting Policies" of our Annual Report on Form 10-K for the year ended December 31, 2016. A further explanation of our Foreign Currency accounting policy is discussed below: 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for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in Accumulated Other Comprehensive Income (Loss) in the condensed consolidated balance sheets. Gains and losses arising from transactions denominated in a currency different from an entity’s functional currency are included in Foreign exchange and other gains (losses) in our condensed consolidated statements of income (loss).</t>
  </si>
  <si>
    <t>Acquisitions</t>
  </si>
  <si>
    <t>Business Combinations [Abstract]</t>
  </si>
  <si>
    <t xml:space="preserve">Acquisitions In support of our strategic growth initiatives, on May 2, 2017, we acquired the remaining 51% equity interests in Caisson Interventional, LLC (“Caisson”) for a purchase price of up to $72.0 million , net of $6.3 million of debt forgiveness, consisting of $18.0 million paid at closing, $14.4 million to be paid after 12 months, and contingent consideration of up to $39.6 million to be paid on a schedule driven primarily by regulatory approvals and sales earnouts. Caisson, a clinical-stage medical device company based in Maple Grove, Minnesota, is focused on the design, development and clinical evaluation of a novel transcatheter mitral valve replacement (“TMVR”) implant device with a fully transvenous delivery system. 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 of Caisson Interventional, LLC in the condensed consolidated statements of income (loss). The following table presents the preliminary purchase price allocation at fair value for the Caisson acquisition (in thousands): Cash and cash equivalents $ 1,468 In-process research and development 89,000 Goodwill 42,417 Other assets 918 Current liabilities 1,023 Deferred income tax liabilities, net 16,009 Net assets acquired $ 116,771 Acquired goodwill of $9.6 million is expected to be deductible for tax purposes. Additionally, $3.0 million of the initial cash payment has been deposited in escrow for future claims indemnification. Of this amount, $2.0 million is included in Prepaid expenses and other current assets and the remaining $1.0 million is included in Other long-term assets on the condensed consolidated balance sheet at June 30, 2017. We recognized acquisition-related expense of approximately $1.0 million for legal and valuation expenses during the three months ended June 30, 2017. These expenses are included within selling, general and administrative expenses in the condensed consolidated statements of income (loss). Additionally, the results of Caisson for the period of May 2, 2017 through June 30, 2017 added no revenue and $2.0 million in expenses in our condensed consolidated statement of income (loss) for the three and six months ended June 30, 2017 . The contingent consideration arrangements are composed of potential cash payments upon the achievement of certain regulatory milestones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Fair value at May 2, 2017 Valuation Technique Unobservable Input Ranges Regulatory milestone-based payments $ 14,883 Discounted cash flow Discount rate 2.6% - 3.4% Probability of payment 90-95% Projected payment years 2018-2023 Sales-based earnout 16,805 Monte Carlo simulation Discount rate 11.5-12.7% Sales volatility 36.9% Projected years of sales 2019-2033 $ 31,688 </t>
  </si>
  <si>
    <t>Restructuring</t>
  </si>
  <si>
    <t>Restructuring and Related Activities [Abstract]</t>
  </si>
  <si>
    <t>Restructuring Our 2015 and 2016 Reorganization Plans (the “Plans”) were initiated October 2015 and March 2016, respectively, in conjunction with the completion of the Mergers. We initiated these plans to leverage economies of scale, streamline distribution and logistics and strengthen operational and administrative effectiveness in order to reduce overall costs. Costs associated with these plans were reported as ‘Restructuring expenses’ in our operating results in the condensed consolidated statements of income (loss). We estimate that the Plans will result in a net reduction of approximately 323 personnel of which 270 have occurred as of June 30, 2017 . In March 2017, we committed to a plan to sell our Suzhou Industrial Park facility in Shanghai, China. As a result of this exit plan we recorded an impairment of the building and equipment of $4.6 million and accrued $0.5 million of additional costs, primarily related to employee severance, during the six months ended June 30, 2017 . In addition, the remaining carrying value of the land, building and equipment was reclassified to Assets Held for Sale in March 2017, with a balance of $13.9 million as of June 30, 2017 , on the condensed consolidated balance sheet. The following table presents restructuring expense accrual detail (in thousands): Employee severance and other termination costs Other Total Balance at December 31, 2016 $ 21,092 $ 3,056 $ 24,148 Charges 6,193 5,075 11,268 Cash payments and adjustments (20,312 ) (5,457 ) (25,769 ) Balance at June 30, 2017 $ 6,973 $ 2,674 $ 9,647 The following table presents restructuring expense by reportable segment (in thousands): Three Months Ended June 30, Six Months Ended June 30, 2017 2016 2017 2016 Cardiac Surgery $ 501 $ 751 $ 6,503 $ 4,962 Cardiac Rhythm Management (1,479 ) 855 (1,359 ) 16,021 Neuromodulation (185 ) 1,973 499 4,136 Other 2,281 667 5,625 7,719 Total $ 1,118 $ 4,246 $ 11,268 $ 32,838</t>
  </si>
  <si>
    <t>Product Remediation Liability</t>
  </si>
  <si>
    <t>Environmental Remediation Obligations [Abstract]</t>
  </si>
  <si>
    <t>Product Remediation Liability At December 31, 2016, we recognized a liability for a product remediation plan related to our 3T Heater-Cooler device (“3T device”). The remediation plan we developed consists primarily of a modification of the 3T device design to include internal sealing and addition of a vacuum system to new and existing devices. These changes are intended to address regulatory actions and further reduce the risk of possible dispersion of aerosols from 3T devices in the operating room. The deployment of this solution for commercially distributed devices will occur upon final validation and verification of the design changes and approval or clearance by regulatory authorities worldwide, including FDA clearance in the United States (“U.S.”) In April 2017, we obtained CE Mark in Europe for the design change of the 3T device. As part of this plan, we also intend to perform a no-charge deep disinfection service for 3T device users who have reported confirmed M. chimaera mycobacterium contamination. Although the deep disinfection service is not yet available in the U.S., it is currently offered in many countries around the world and will be expanded to additional geographies as regulatory approvals are received. We are continuing with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progressively made available on a global basis, prioritizing and allocating devices to 3T device users based on pre-established criteria. Finally, in May 2017 we completed our first vacuum and sealing upgrade on a customer-owned device. As capacity of upgrade components increases, we anticipate expanding the vacuum and sealing upgrade program to as many countries as possible throughout the remainder of 2017. Changes in the carrying amount of the product remediation liability are as follows (in thousands): Balance at December 31, 2016 $ 33,487 Adjustments (15 ) Remediation activity (3,076 ) Effect of changes in foreign currency exchange rates 1,579 Balance at June 30, 2017 $ 31,975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We recognize changes in estimates on a prospective basis. For further information, please refer to “Note 9. Commitments and Contingencies - 3T Heater-Cooler Devices.” At this stage, no liability has been recognized with respect to any lawsuits involving us related to the 3T device, while related legal costs are expensed as incurred.</t>
  </si>
  <si>
    <t>Investments [Abstract]</t>
  </si>
  <si>
    <t>Investments Cost-Method Investments Our cost-method investments are included in Investments in the condensed consolidated balance sheets and consist of our equity positions in the following privately-held companies (in thousands): June 30, 2017 December 31, 2016 Respicardia Inc. (1) $ 20,046 $ 17,518 ImThera Medical, Inc. (2) 12,000 12,000 Rainbow Medical Ltd. (3) 4,045 3,733 MD Start II 571 526 Other (4) 145 — $ 36,807 $ 33,777 (1) Respicardia Inc. (“Respicardia”) is a privately funded U.S. company developing an implantable device designed to restore a more natural breathing pattern during sleep in patients with central sleep apnea ("CSA") by transvenously stimulating the phrenic nerve. During the six months ended June 30, 2017, we loaned Respicardia $1.4 million , which is included in Prepaid expenses and other current assets on the condensed consolidated balance sheet. (2) ImThera Medical Inc. (“ImThera”) is a privately funded U.S. company developing a neurostimulation device system for the treatment of obstructive sleep apnea. During the six months ended June 30, 2017, we loaned ImThera $1.0 million , which is included in Other assets on the condensed consolidated balance sheet. (3) Rainbow Medical Ltd. is a private Israeli venture capital company that seeds and grows companies developing medical devices in a diverse range of medical fields. (4) During the six months ended June 30, 2017, we sold our investment in Istituto Europeo di Oncologia S.R.L, for a gain of $3.2 million . This gain is included in Foreign exchange and other (losses) gains in the condensed consolidated statement of income (loss). Equity Method Investments Our equity-method investments consist of our equity position in the following entities (in thousands, except for percent ownership): % Ownership (1) June 30, 2017 December 31, 2016 Caisson Interventional LLC (2) $ — $ 16,423 Highlife S.A.S. (3) 38.0 % 883 6,009 MicroPort Sorin CRM (Shanghai) Co. Ltd. 49.0 % 3,306 4,867 Other 17 16 Total $ 4,206 $ 27,315 (1) Ownership percentages as of June 30, 2017 . (2) On May 2, 2017, we acquired the 51% remaining equity interests in Caisson Interventional LLC (“Caisson”), and we began consolidating the results of Caisson as of the acquisition date. Refer to “Note 2. Acquisitions” and to “Note 6. Fair Value Measurements” for further information. (3) Highlife S.A.S is a privately held clinical-stage medical device company located in France and is focused on the development of a unique transcatheter mitral valve replacement system to treat patients with mitral regurgitation. During the three months ended June 30, 2017, we recognized an impairment of our investment in, and notes receivable from, Highlife, see the paragraph below for further details. Highlife Impairment We recognized an impairment of our equity-method investment in, and notes receivable from, Highlife S.A.S. (“Highlife”) during the three months ended June 30, 2017 . Certain factors, including a revision in our investment strategy, indicated that the carrying value of our aggregate investment might not be recoverable and that the decrease in value of our aggregate investment was other than temporary. We, therefore, estimated the fair value of our investment and notes receivable using the market approach. The estimated fair value of our aggregate investment was below our carrying value by $13.0 million . This aggregate impairment was included in Losses from Equity Method Investments in the condensed consolidated statements of income (loss). The updated carrying value of our notes receivable from Highlife at June 30, 2017 was $0.8 million and is included in Other Assets on the condensed consolidated balance sheet.</t>
  </si>
  <si>
    <t>Fair Value Measurements</t>
  </si>
  <si>
    <t>Fair Value Disclosures [Abstract]</t>
  </si>
  <si>
    <t>Fair Value Measurements Assets and Liabilities Measured at Fair Value on a Recurring Basis The following table provides information by level for assets and liabilities that are measured at fair value on a recurring basis (in thousands): Fair Value Fair Value Measurements Using Inputs Considered as: June 30, 2017 Level 1 Level 2 Level 3 Assets: Derivative assets - designated as cash flow hedges (FX) $ 1,813 $ — $ 1,813 $ — Liabilities: Derivative liabilities - designated as cash flow hedges (interest rate swaps) $ 1,899 $ — $ 1,899 $ — Derivative liabilities - freestanding instruments (FX) 84 — 84 — Contingent payments (1) 36,080 — — 36,080 $ 38,063 $ — $ 1,983 $ 36,080 Fair Value Fair Value Measurements Using Inputs Considered as: December 31, 2016 Level 1 Level 2 Level 3 Assets: Derivative assets - designated as cash flow hedges (FX) $ 4,911 $ — $ 4,911 $ — Derivative assets - freestanding instruments (FX) 3,358 — 3,358 — $ 8,269 $ — $ 8,269 $ — Liabilities: Derivative liabilities - designated as cash flow hedges (FX) $ 942 $ — $ 942 $ — Derivative Liabilities - designated as cash flow hedges (interest rate swaps) 1,392 — 1,392 — Contingent payments (1) 3,890 — — 3,890 $ 6,224 $ — $ 2,334 $ 3,890 (1) These contingent payments arose as a result of acquisitions, refer to “Note 15. Supplemental Financial Information - Other Long-Term Liabilities” for further information.</t>
  </si>
  <si>
    <t>Financing Arrangements</t>
  </si>
  <si>
    <t>Debt Disclosure [Abstract]</t>
  </si>
  <si>
    <t>Financing Arrangements The outstanding principal amount of long-term debt (in thousands, except interest rates): June 30, 2017 December 31, 2016 Maturity Interest Rate European Investment Bank (1) $ 76,072 $ 78,987 June 2021 0.95 % Banca del Mezzogiorno (2) 6,283 6,747 December 2019 0.50% - 3.15% Mediocredito Italiano (3) 7,404 7,276 December 2023 0.50% - 3.07% Bpifrance (ex-Oséo) 1,724 1,909 October 2019 2.58 % Region Wallonne 804 798 December 2023 and June 2033 0.00% - 2.42% Mediocredito Italiano - mortgages and other 803 799 September 2021 and September 2026 0.40% - 0.65% Total debt 93,090 96,516 Less current portion of long-term debt 23,349 21,301 Total long-term debt $ 69,741 $ 75,215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The Banca del Mezzogiorno loan was obtained in January 2015 to support R&amp;D projects as a part of the Large Strategic Project program of the Italian Ministry of Education. (3) We obtained the Mediocredito Italiano Bank loan in July 2016 as part of the Fondo Innovazione Teconologica program implemented by the Italian Ministry of Education. Revolving Credit The outstanding principal amount of our short-term unsecured revolving credit agreements and other agreements with various banks was $32.4 million and $26.4 million , at June 30, 2017 and December 31, 2016 , respectively, with interest rates ranging from 0.2% to 12.6% and loan terms ranging from one day to 365 days . European Investment Bank Financing Agreement On June 29, 2017 , we entered into a new finance contract (the “Finance Contract”) with the EIB to support financing of certain of our R&amp;D projects. The Finance Contract has a borrowing base of €100 million (or approximately $114 million USD equivalent) and can be drawn in up to two tranches, each in a minimum amount of €50 million (or approximately $57 million USD equivalent). Drawdowns must occur by December 30, 2018 , and the last repayment date of any tranche will be no earlier than four years and no later than eight years after the disbursement of the relevant tranche. Loans under the Finance Contract are subject to certain covenants and other terms and conditions. No loan drawdowns have occurred as of June 30, 2017 .</t>
  </si>
  <si>
    <t>Derivatives and Risk Management</t>
  </si>
  <si>
    <t>Derivative Instruments and Hedging Activities Disclosure [Abstract]</t>
  </si>
  <si>
    <t>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other Accumulated Other Comprehensive Income (loss) (“AOCI”) until the hedged item is recognized in earnings upon settlement/termination. FX derivative gains and losses in AOCI are reclassified to the consolidated statement of income (loss) as shown in the tables below and interest rate swaps gains and losses in AOCI are reclassified to interest expense in the consolidated statement of income (loss).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 Freestanding Derivative FX Contracts The gross notional amount of freestanding derivatives outstanding at June 30, 2017 and December 31, 2016 was $240.5 million and $489.1 million , respectively. These derivative contracts are designed to offset the FX effects in earnings of various intercompany loans, our European Investment Bank loan, and trade receivables. We recorded net losses for these freestanding derivatives of $5.4 million and $7.2 million for the three and six months ended June 30, 2017 , respectively, and net gains of $6.1 million and $2.2 million for the three and six months ended June 30, 2016 , respectively. These gains and losses are included in Foreign Exchange and Other (Losses) Gains in the condensed consolidated statements of income (loss). Cash Flow Hedges Notional amounts of open derivative contracts designated as cash flow hedges (in thousands): Description of contract: June 30, 2017 December 31, 2016 FX derivative contracts to be exchanged for British Pounds $ 19,268 $ 6,663 FX derivative contracts to be exchanged for Japanese Yen 58,902 57,840 FX derivative contracts to be exchanged for Canadian Dollars 15,868 — Interest rate swap contracts 60,907 63,246 $ 154,945 $ 127,749 After-tax net gain associated with derivatives designated as cash flow hedges recorded in the ending balance of Accumulated Other Comprehensive Income and the amount expected to be reclassified to earnings in the next 12 months (in thousands): Description of contract: June 30, 2017 Net amount expected to be reclassified to earnings in the next 12 months FX derivative contracts $ 613 $ 613 Interest rate swap contracts 346 87 $ 959 $ 700 Pre-tax gains (losses) for derivative contracts designated as cash flow hedges recognized in Other Comprehensive Income (Loss) (“OCI”) and the amount reclassified to earnings from Accumulated Other Comprehensive Income (Loss) (“AOCI”) (in thousands): Three Months Ended June 30, 2017 2016 Description of derivative contract Location in earnings of reclassified gain or loss Losses Recognized in OCI (Losses) Gains Reclassified from AOCI to Earnings: (Losses) Gains Recognized in OCI Losses Reclassified from AOCI to Earnings: FX derivative contracts Foreign Exchange and Other (Losses) Gains $ (755 ) $ (532 ) $ (4,887 ) $ (42 ) FX derivative contracts SG&amp;A — 544 — (1,270 ) Interest rate swap contracts Interest expense — 543 18 (56 ) $ (755 ) $ 555 $ (4,869 ) $ (1,368 ) Six Months Ended June 30, 2017 2016 Description of derivative contract Location in earnings of reclassified gain or loss Losses Recognized in OCI (Losses) Gains Reclassified from AOCI to Earnings: Losses Recognized in OCI Gains (Losses)Reclassified from AOCI to Earnings: FX derivative contracts Foreign Exchange and Other (Losses) Gains $ (7,587 ) $ (5,210 ) $ (8,467 ) $ 148 FX derivative contracts SG&amp;A — 1,354 — (1,561 ) Interest rate swap contracts Interest expense — 212 (301 ) (89 ) $ (7,587 ) $ (3,644 ) $ (8,768 ) $ (1,502 ) The following tables present the fair value on a gross basis, and the location of, derivative contracts reported in the condensed consolidated balance sheets (in thousands): June 30, 2017 Asset Derivatives Liability Derivatives Derivatives designated as hedging instruments Balance Sheet Location Fair Value (1) Balance Sheet Location Fair Value (1) Interest rate swap contracts Prepaid expenses and other current assets $ — Accrued liabilities $ 897 Interest rate swap contracts Other assets — Other long-term liabilities 1,002 FX derivative contracts Prepaid expenses and other current assets 1,813 Accrued liabilities — Total derivatives designated as hedging instruments 1,813 1,899 Derivatives not designated as hedging instruments FX derivative contracts Prepaid expenses and other current assets — Accrued liabilities 84 Total derivatives not designated as hedging instruments — 84 $ 1,813 $ 1,983 December 31, 2016 Asset Derivatives Liability Derivatives Derivatives designated as hedging instruments Balance Sheet Location Fair Value (1) Balance Sheet Location Fair Value (1) Interest rate swap contracts Prepaid expenses and other current assets $ — Accrued liabilities $ 942 Interest rate swap contracts Other assets — Other long-term liabilities 1,392 FX derivative contracts Prepaid expenses and other current assets 4,911 Accrued liabilities — Total derivatives designated as hedging instruments 4,911 2,334 Derivatives not designated as hedging instruments FX derivative contracts Prepaid expenses and other current assets 3,358 Accrued liabilities — Total derivatives not designated as hedging instruments 3,358 — $ 8,269 $ 2,334 (1) For the classification of input used to evaluate the fair value of our derivatives, refer to “Note 6. Fair Value Measurements.”</t>
  </si>
  <si>
    <t>Commitments and Contingencies</t>
  </si>
  <si>
    <t>Commitments and Contingencies Disclosure [Abstract]</t>
  </si>
  <si>
    <t>Commitments and Contingencies 3T Heater-Cooler Devices FDA Warning Letter . On December 29, 2015, the FDA issued LivaNova a Warning Letter (the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Last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enters for Disease Control and Prevention (“CDC”) and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This loaner program began in the U.S. and is being progressively made available on a global basis, prioritizing and allocating devices to 3T device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At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June 30, 2017, the product remediation liability was $32.0 million . Refer to “Note 4. Product Remediation Liability” for additional information. Litigation On February 12, 2016, LivaNova was alerted that a class action complaint had been filed in the U.S. District Court for the Middle District of Pennsylvania with respect to our 3T devices, naming as evidence, in part, the Warning Letter issued by the FDA in December 2015. The named plaintiffs to the complaint underwent open heart surgeries at WellSpan York Hospital and Penn State Milton S. Hershey Medical Center in 2015, and the complaint alleges that: (i) patients were exposed to a harmful form of bacteria, known as nontuberculous mycobacterium (“NTM”), from our 3T devices; and (ii) we knew or should have known that design or manufacturing defects in 3T devices can lead to NTM bacterial colonization, regardless of the cleaning and disinfection procedures used (and recommended by us).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devices are defective and unsafe for intended uses; (ii) medical monitoring; (iii) general damages; and (iv) attorneys’ fees. On March 21, 2016, the plaintiffs filed a First Amended Complaint adding Sorin Group Deutschland GmbH and Sorin Group USA, Inc., wholly-owned subsidiaries of LivaNova PLC, as defendants. On September 29, 2016 the Court dismissed LivaNova PLC from the case, and on October 11, 2016, the Court denied our motion to dismiss Sorin Group Deutschland GmbH and Sorin Group USA, Inc. from the lawsuit. In addition to the case addressed in the preceding section, we have received additional lawsuits in the U.S. and Canada related to surgical cases in which a 3T device was allegedly used. Approximately 50 additional lawsuits have been filed against us in state and federal courts in the U.S. and three cases have been filed in Canada. We intend to defend each of these claims vigorously. Given the relatively early stage of each of these matters, we cannot give any assurances that additional legal proceedings making the same or similar allegations will not be filed against us or one of our subsidiaries, nor that the resolution of these complaints or other related litigation in connection therewith will not have a material adverse effect on our business, results of operations, financial condition and/or liquidity. We have not recognized an expense related to damages in connection with this matter because any potential loss is not currently probable or reasonably estimable. In addition we cannot reasonably estimate a range of potential loss, if any, that may result from this matter. Other Litigation SNIA Litigation Sorin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up to the actual value of the shareholders’ equity conveyed or received (we estimate that the value of the shareholders’ equity received was approximately €573 million (approximately $654 million USD equivalent) for certain indebtedness or liabilities of the pre-spin-off company. We believe and have argued before the relevant fora that Sorin is not jointly liable with SNIA for its alleged SNIA debts and liabilities. Specifically,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In connection with SNIA’s Italian insolvency proceedings, the Italian Ministry of the Environment and the Protection of Land and Sea (the “Italian Ministry of the Environment”), sought compensation from SNIA in an aggregate amount of €3.4 billion (approximately $3.9 billion USD equivalent) for remediation costs relating to the environmental damage at the Caffaro Chemical Sites. In September 2011, the Bankruptcy Court of Udine, and in July 2014, the Bankruptcy Court of Milan each held (in proceedings to which we are not parties) that the Italian Ministry of the Environment and other Italian government agencies (the “Public Administrations”) were not creditors of either SNIA Subsidiaries or SNIA in connection with their claims in the context of their Italian insolvency proceedings. In January 2016, the Court of Udine rejected the appeal brought by the Italian Public Administrations. The Public Administrations have appealed that second loss in pending proceedings before the Italian Supreme Court. The appeal by the Public Administrations before the Court of Milan remains pending. In January 2012, SNIA filed a civil action against Sorin in the Civil Court of Milan asserting joint liability of a parent and a spun-off company. SNIA’s civil action against Sorin also named the Public Administrations Italian Ministry of the Environment and other Italian government agencies, as defendants, in order to have them bound to the final ruling. On April 1, 2016 (the “Decision”) the Court of Milan dismissed all legal actions of SNIA and of the Public Administration against Sorin, further requiring the Public Administrations to pay Sorin €300,000 (or approximately $342,600 USD equivalent), as legal fees (of which SNIA is jointly liable for €50,000 ). On June 21, 2016, the Public Administrations filed an appeal against the Decision before the Court of Appeal of Milan. The first hearing of the appeal proceedings was held on December 20, 2016, and the final hearing is now scheduled for November 22, 2017. After such hearing, the parties will file their final briefs, and the Court is expected to render its decision in mid-2018. SNIA did not file an appeal. We (as successor to Sorin in the litigation) continue to believe that the risk of material loss relating to the SNIA litigation is not probable as a result of the reasoning contained in, and legal conclusions reached in, the recent court decisions described above. We also believe that the amount of potential losses relating to the SNIA litigation is, in any event, not estimable given that the underlying alleged damages, related remediation costs, allocation and apportionment of any such responsibility, which party is responsible, and various time periods involving different parties, all remain issues in dispute and that no final decision on a remediation plan has been approved. As a result, we have not made any accrual in connection with the SNIA litigation. Pursuant to European Union, United Kingdom and Italian cross-border merger regulations applicable to the Mergers, legacy Sorin liabilities, including any potential liabilities arising from the claims against Sorin relating to the SNIA litigation, are assumed by us as successor to Sorin. Although we believe the claims against Sorin in connection with the SNIA litigation are without merit and continue to contest them vigorously, there can be no assurance as to the outcome. A finding during any appeal or novel proceedings that we are liable for environmental damage at the Caffaro Chemical Sites or its alleged cause(s) could have a material adverse effect on our results of operations, financial condition and/or liquidity. Environmental Remediation Order On July 28, 2015, Sorin and other direct and indirect shareholders of SNIA received an administrative order from the Italian Ministry of the Environment (the “Remediation Order”), directing them to promptly commence environmental remediation efforts at the Caffaro Chemical Sites (as described above). We (as successor to Sorin) believe that we should not be liable for damages relating to the Caffaro Chemical Operations pursuant to the Italian statute on which the Remediation Order relies because, inter alia, the statute does not apply to activities occurring prior to 2006, the date on which the statute was enacted. (Sorin was spun off from SNIA in 2004). Additionally, we believe that Sorin should not be subject to the Remediation Order because Italian environmental regulations only permit such an order to be imposed on an “operator” of a remediation site, and Sorin never operated any activity of whatsoever nature at any of the industrial sites concerned and, further, was never identified in any legal proceeding as an operator at any of the Caffaro Chemical Sites and could not and in fact did not cause any environmental damage at any of the Caffaro Chemical Sites. Accordingly, we (as successor to Sorin) alongside other parties, challenged the Remediation Order before the Administrative Court of Lazio in Rome (the “TAR”). On March 21, 2016 the TAR annulled the Remediation Order based on the fact that (i) the Remediation Order lacks any detailed analysis of the causal link between the alleged damage and our activities, a pre-condition to imposition of the measures proposed in the Remediation Order, (ii) the situation of the Caffaro site does not require urgent safety measures, because no new pollution events have occurred and no additional information or evidence of a situation of contamination exists, and (iii) there was no proper legal basis for the Remediation Order, and in any event, the Ministry failed to verify the legal elements that could have led to a conclusion of legal responsibility of the recipients of the Remediation Order. The TAR decisions described above have been appealed by the Ministry before the Council of State. No information on the timing of the first hearing of this appeal is presently available.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to the proposed merger between Sorin and Cyberonics (the “Merger”), before the Commercial Courts of Milan, asking the Court to prohibit the execution of the Merger. In its initial decision on August 20, 2015, the Court authorized the Merger and the Public Administrations did not appeal this decision. The proceeding then continued as a civil case, with the Public Administration seeking damages against us. The Commercial Court of Milan delivered a first instance decision on October 6, 2016 fully rejecting the Public Administration’s request and awarding us €200,000 (approximately $228,000 USD equivalent) in damages for frivolous litigation, plus €200,000 (approximately $228,000 USD equivalent) in legal fees. The Public Administrations has appealed this decision to the Court of Appeal of Milan. The final hearing is scheduled on January 17, 2018. The Court of Appeal is likely to make a decision in mid-June 2018.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7.2 million USD equivalent),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 submitted against the first-level decisions for 2005 and 2006 were rejected. We appealed these adverse decisions to the Italian Supreme Court, which is still pending.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o has stayed its decision for years 2007 and 2008 pending resolution of the litigation regarding years 2004, 2005, and 2006. The total amount of losses in dispute is €62.6 million (approximately $71.5 million USD equivalent).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isk provision of €17.0 million (approximately $19.4 million USD equival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cash flows.</t>
  </si>
  <si>
    <t>Stockholders' Equity</t>
  </si>
  <si>
    <t>Stockholders' Equity Note [Abstract]</t>
  </si>
  <si>
    <t>Stockholders’ Equity Comprehensive income The table below presents the change in each component of accumulated other comprehensive income (loss) (“AOCI”), net of tax, and the reclassifications out of AOCI into net earnings for the six months ended June 30, 2017 and June 30, 2016 (in thousands): Change in Unrealized Gain (Loss) on Derivatives Foreign Currency Translation Adjustments Gain (Loss) (1) Total As of December 31, 2016 $ 3,619 $ (72,106 ) $ (68,487 ) Other comprehensive (loss) income before reclassifications, before tax (7,587 ) 72,017 64,430 Tax benefit 1,821 — 1,821 Other comprehensive (loss) income before reclassifications, net of tax (5,766 ) 72,017 66,251 Reclassification of loss from accumulated other comprehensive income, before tax 3,644 — 3,644 Tax benefit (538 ) — (538 ) Reclassification of loss from accumulated other comprehensive income, after tax 3,106 — 3,106 Net current-period other comprehensive (loss) income, net of tax (2,660 ) 72,017 69,357 As of June 30, 2017 $ 959 $ (89 ) $ 870 As of December 31, 2015 $ 888 $ (55,116 ) $ (54,228 ) Other comprehensive (loss) income before reclassifications, before tax (8,768 ) 34,403 25,635 Tax benefit 2,639 — 2,639 Other comprehensive (loss) income before reclassifications, net of tax (6,129 ) 34,403 28,274 Reclassification of loss from accumulated other comprehensive income, before tax 1,502 — 1,502 Tax benefit (453 ) — (453 ) Reclassification of loss from accumulated other comprehensive income, after tax 1,049 — 1,049 Net current-period other comprehensive (loss) income, net of tax (5,080 ) 34,403 29,323 As of June 30, 2016 $ (4,192 ) $ (20,713 ) $ (24,905 ) (1) Taxes are not provided for foreign currency translation adjustments as translation adjustments are related to earnings that are intended to be reinvested in the countries where earned.</t>
  </si>
  <si>
    <t>Stock-Based Incentive Plans</t>
  </si>
  <si>
    <t>Disclosure of Compensation Related Costs, Share-based Payments [Abstract]</t>
  </si>
  <si>
    <t>Stock-Based Incentive Plans Stock-based incentive plans compensation expense (in thousands): Three Months Ended June 30, Six Months Ended June 30, 2017 2016 2017 2016 Service-based stock appreciation rights ("SARs") $ 1,866 $ 2,009 $ 3,466 $ 4,584 Service-based restricted stock units ("RSUs") 2,289 2,393 4,493 5,904 Market-based performance restricted stock units 177 — 181 3 Operating performance-based restricted stock units 388 289 424 316 Total stock-based compensation expense $ 4,720 $ 4,691 $ 8,564 $ 10,807 During the three months ended June 30, 2017, we executed stock-based compensatory grant agreements with contract terms agreed upon by us and the respective individuals, as approved by the Compensation Committee of our Board of Directors. Grants with service conditions vest ratably over four years subject to forfeiture unless service conditions are met. Market-based grants vest ratably over four years subject to forfeiture unless certain future prices of our shares on the NASDAQ Stock Market exceed certain threshold prices in the first year following the grant date. And finally, operating performance-based grants vest ratably over four years subject to forfeiture unless certain thresholds of adjusted net sales and adjusted net income are met for fiscal year 2017. Compensation expense related to grant agreements executed during the three months ended June 30, 2017 was $1.2 million . Stock-based compensation agreements executed during the three months ended June 30, 2017, representing potential shares and their weighted average grant date fair values by type follows (shares in thousands, fair value in dollars): Three Months Ended June 30, 2017 Shares Weighted Average Grant Date Fair Value Service-based SARs 639 $ 17.03 Service-based RSUs 108 57.37 Market-based performance RSUs 158 25.29 Operating performance-based RSUs 189 56.18</t>
  </si>
  <si>
    <t>Income Taxes</t>
  </si>
  <si>
    <t>Income Tax Disclosure [Abstract]</t>
  </si>
  <si>
    <t>Income Taxes During the three and six months ended June 30, 2017 , we recorded consolidated income tax expense of $3.3 million and $9.0 million , respectively, with consolidated effective income tax rates of 5.0% and 10.4% , respectively. During the three and six months ended June 30, 2016 , we recorded consolidated income tax expense of $8.4 million and $7.2 million , respectively, with consolidated effective income tax rates of 40.3% and (39.8)% , respectively. Our consolidated effective income tax rates for the three and six months ended June 30, 2017 include the impact of various discrete tax items, including the acquisition of Caisson and the $38.1 million non-taxable gain recognized to re-measure our existing equity investment in Caisson at fair value on the acquisition date. Additionally, we recognized a $3.9 million deferred tax benefit associated with certain temporary differences arising from the Mergers. Discrete tax items for the six months ended June 30, 2017 also include the recognition of a $3.0 million deferred tax asset related to a reserve for an uncertain tax position recognized in a prior year, in addition to various other discrete items. Our consolidated effective tax rate for the three and six months ended June 30, 2016 was impacted by $58.7 million of unbenefited net operating losses in certain tax jurisdictions, including France and the U.K.</t>
  </si>
  <si>
    <t>Net Income (Loss) Per Share</t>
  </si>
  <si>
    <t>Earnings Per Share [Abstract]</t>
  </si>
  <si>
    <t>Income (Loss) Per Share</t>
  </si>
  <si>
    <t>Net Income (Loss) Per Share The following table sets forth the computation of basic and diluted net income (loss) per share, (in thousands, except per share data): Three Months Ended June 30, Six Months Ended June 30, 2017 2016 2017 2016 Numerator: Net income (loss) $ 47,498 $ 8,957 $ 58,769 $ (31,421 ) Denominator: Basic weighted average shares outstanding 48,140 49,056 48,104 48,987 Add effects of share-based compensation instruments (1) 163 106 137 — Diluted weighted average shares outstanding 48,303 49,162 48,241 48,987 Basic income (loss) per share $ 0.99 $ 0.18 $ 1.22 $ (0.64 ) Diluted income (loss) per share $ 0.98 $ 0.18 $ 1.22 $ (0.64 ) (1) Excluded from the computation of diluted earnings per share for the three and six months ended June 30, 2017 were approximately 1.8 million stock options, SARs and restricted share units outstanding as of June 30, 2017 , because to include them would be anti-dilutive. Excluded from the computation of diluted earnings per share for the three months ended June 30, 2016 were approximately 1.5 million stock options, SARs and restricted share units outstanding as of June 30, 2016 , because to include them would be anti-dilutive. Excluded from the computation of diluted earnings per share for the six months ended June 30, 2016 , were approximately 131 thousand average outstanding stock options, SARs and restricted share units that would have been dilutive but were excluded due to the net loss.</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We have three reportable segments: Cardiac Surgery, Neuromodulation, and Cardiac Rhythm Management. The Cardiac Surgery segment generates its revenue from the development, production and sale of cardiovascular surgery products. Cardiac Surgery products include oxygenators, heart-lung machines, autotransfusion systems, mechanical heart valves and tissue heart valve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ardiac resynchronization therapy devices and low-voltage pacemakers. “Other” includes Corporate shared services expenses for finance, legal, human resources and information technology and Corporate business development (“New Ventures”). New Ventures, which includes our recent Caisson acquisition, is focused on new growth platforms and identification of other opportunities for expansion. Net sales of our reportable segments include end-customer revenues from the sale of products they each develop and manufacture or distribute. We define segment income as operating income before merger and integration, restructuring, and amortization of intangibles. Net sales and income (loss) from operations by segment (in thousands): Three Months Ended June 30, Six Months Ended June 30, Net Sales: 2017 2016 2017 2016 Cardiac Surgery $ 158,586 $ 161,051 $ 297,790 $ 304,494 Neuromodulation 97,015 90,039 184,174 171,397 Cardiac Rhythm Management 65,544 69,558 123,824 131,289 Other 242 399 704 836 $ 321,387 $ 321,047 $ 606,492 $ 608,016 Three Months Ended June 30, Six Months Ended June 30, Income (Loss) from Operations: 2017 2016 2017 2016 Cardiac Surgery $ 23,665 $ 9,020 $ 39,683 $ 11,406 Neuromodulation 51,747 47,240 93,425 87,822 Cardiac Rhythm Management 5,617 (335 ) 8,109 (9,834 ) Other (33,629 ) (17,236 ) (51,431 ) (35,565 ) Total Reportable Segments’ Income from Operations 47,400 38,689 89,786 53,829 Merger and integration expenses 3,522 6,200 5,730 12,961 Restructuring expenses 1,118 4,246 11,268 32,838 Amortization of intangibles 11,681 6,292 23,095 22,184 Income (Loss) from operations $ 31,079 $ 21,951 $ 49,693 $ (14,154 ) The following tables present our assets and capital expenditures by segment (in thousands): Assets: June 30, 2017 December 31, 2016 Cardiac Surgery $ 1,351,706 $ 1,277,799 Neuromodulation 600,074 611,085 Cardiac Rhythm Management 345,464 341,998 Other 236,441 111,749 $ 2,533,685 $ 2,342,631 Three Months Ended June 30, Six Months Ended June 30, Capital expenditures: 2017 2016 2017 2016 Cardiac Surgery $ 3,957 $ 4,820 $ 7,751 $ 10,309 Neuromodulation 517 1,906 1,978 3,821 Cardiac Rhythm Management 1,148 715 2,806 1,195 Other 1,185 258 2,388 1,331 $ 6,807 $ 7,699 $ 14,923 $ 16,656 The changes in the carrying amount of goodwill by reportable segment for the six months ended June 30, 2017 were as follows (in thousands): Neuromodulation Cardiac Surgery Cardiac Rhythm Management Other Total December 31, 2016 $ 315,943 $ 375,769 $ — $ — $ 691,712 Goodwill as a result of acquisitions (1) — — — 42,418 42,418 Foreign currency adjustments — 29,395 — — 29,395 June 30, 2017 $ 315,943 $ 405,164 $ — $ 42,418 $ 763,525 (1) Goodwill recognized as a result of the Caisson acquisition. Refer to “Note 2. Acquisitions”. Geographic Information We operate under three geographic regions: United States, Europe, and Rest of World. Net sales to external customers by geography are determined based on the country the products are shipped to and are as follows (in thousands): Three Months Ended June 30, Six Months Ended June 30, Net Sales 2017 2016 2017 2016 United States $ 129,558 $ 124,411 $ 243,907 $ 238,553 Europe (1) (2) 105,039 111,130 201,385 210,385 Rest of World 86,790 85,506 161,200 159,078 Total (3) $ 321,387 $ 321,047 $ 606,492 $ 608,016 (1) Net sales to external customers in the United Kingdom include $9.2 million and $17.3 million for the three and six months ended June 30, 2017 , respectively and $10.5 million and $19.1 million for the three and six months ended June 30, 2016 , respectively. (2) Includes those countries in Europe where we have a direct sales presence. Countries where sales are made through distributors are included in Rest of World. (3) No single customer represented over 10% of our consolidated net sales. Except for the U.S. and France, no country’s net sales exceeded 10% of our consolidated net sales. French sales were $34.1 million and $67.0 million for the three and six months ended June 30, 2017 , respectively, and $34.4 million and $67.0 million for the three and six months ended June 30, 2016 , respectively. Property, plant and equipment, net by geography are as follows (in thousands): PP&amp;E June 30, 2017 December 31, 2016 United States $ 62,615 $ 61,279 Europe (1) 134,267 130,777 Rest of World 14,282 31,786 Total $ 211,164 $ 223,842 (1) Property, plant and equipment, net included with Europe includes $2.9 million and $3.0 million in the United Kingdom at June 30, 2017 and December 31, 2016 , respectively.</t>
  </si>
  <si>
    <t>Supplemental Financial Information</t>
  </si>
  <si>
    <t>Balance Sheet Related Disclosures [Abstract]</t>
  </si>
  <si>
    <t>Supplemental Financial Information Accounts receivable, net, consisted of the following (in thousands): June 30, 2017 December 31, 2016 Trade receivables from third parties $ 316,866 $ 285,336 Allowance for bad debt (11,511 ) (9,606 ) $ 305,355 $ 275,730 Inventories consisted of the following (in thousands): June 30, 2017 December 31, 2016 Raw materials $ 52,220 $ 47,704 Work-in-process 37,482 32,316 Finished goods 114,978 103,469 $ 204,680 $ 183,489 Inventories are reported net of the provision for obsolescence which totaled $12.3 million and $9.8 million at June 30, 2017 and December 31, 2016 , respectively. Prepaid expenses and other current assets consisted of the following (in thousands): June 30, 2017 December 31, 2016 Income taxes payable on inter-company transfers of property (1) $ 19,445 $ 19,445 Deposits and advances to suppliers 6,212 5,417 Earthquake grant receivable 4,824 4,748 Current loans and notes receivable 2,294 7,093 Escrow deposit - Caisson 2,000 — Derivative contract assets 1,813 8,269 Other prepaid expenses 12,625 11,001 $ 49,213 $ 55,973 (1) The income taxes payable on intercompany transfers of property asset is the asset account created to defer the income tax effect of an intercompany intellectual property sale and intercompany inventory sales pursuant to ASC 810-10-45-8. Other assets consisted of the following (in thousands): June 30, 2017 December 31, 2016 Income taxes payable on inter-company transfers of property (1) $ 113,779 $ 124,551 Investments (2) 3,105 2,537 Loans and notes receivable 1,931 2,029 Escrow deposit - Caisson 1,000 — Guaranteed deposits 768 940 Other 862 641 $ 121,445 $ 130,698 (1) The income taxes payable on intercompany transfers of property asset is the asset account created to defer the income tax effect of an intercompany intellectual property sale and intercompany inventory sales pursuant to ASC 810-10-45-8. (2) Primarily cash surrender value of company owned life insurance policies. Accrued liabilities and other consisted of the following (in thousands): June 30, 2017 December 31, 2016 Product remediation liability (1) $ 22,115 $ 23,464 Deferred compensation - Caisson acquisition 14,052 — Legal and other administrative costs 9,077 6,184 Provisions for agents, returns and other 7,984 7,271 Restructuring related liabilities 6,725 16,859 Product warranty obligations 2,278 2,736 Royalty costs 2,257 2,503 Escrow indemnity liability - Caisson 2,000 — Deferred income and government grants 3,039 1,708 Derivative contract liabilities (2) 981 942 Research and development costs 961 839 Other 18,577 13,061 $ 90,046 $ 75,567 (1) Refer to “Note 4. Product Remediation Liability.” (2) Refer to “Note 8. Derivatives and Risk Management.” Other long-term liabilities consisted of the following (in thousands): June 30, 2017 December 31, 2016 Contingent payments (1) $ 36,080 $ 3,890 Uncertain tax positions 11,553 11,108 Product remediation liability (2) 9,860 10,023 Government grants 6,256 3,803 Derivative contract liabilities (3) 1,002 1,392 Escrow indemnity liability - Caisson 1,000 — Unfavorable operating leases (4) 248 1,672 Other 9,667 7,599 $ 75,666 $ 39,487 (1) The contingent payments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6. Fair Value Measurements.” The third acquisition, Caisson, occurred in May 2017. Refer to “Note 2. Acquisitions”. (2) Refer to “Note 4. Product Remediation Liability.” (3) Refer to “Note 8. Derivatives and Risk Management.” (4) Unfavorable operating leases represent the adjustment to recognize future lease obligations at their estimated fair value in conjunction with the Mergers.</t>
  </si>
  <si>
    <t>New Accounting Pronouncements</t>
  </si>
  <si>
    <t>New Accounting Pronouncements and Changes in Accounting Principles [Abstract]</t>
  </si>
  <si>
    <t>New Accounting Pronouncements In May 2014, the Financial Accounting Standards Board (“FASB”) issued ASC Update (“ASU”) No. 2014-09, Revenue from Contracts with Customers .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The standard permits the use of either the retrospective or cumulative effect transition method. We expect to adopt the new standard under the cumulative effect transition method. We are evaluating the effect this standard will have on our consolidated financial statements and related disclosures. 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U No. 2016-02, Leases. This guidance requires lessees to recognize most leases on their balance sheets as lease liabilities with corresponding right-of-use assets. While many aspects of lessor accounting remain the same, the new standard makes some changes, such as eliminating the current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U No. 2016-09, Compensation—Stock Compensation : Improvements to Employee Share-Based Payment Accounting. This simplified the accounting for certain aspects of share-based payment transactions including the income tax consequences, classification of awards as either equity or liabilities and classification on the statement of cash flows. We adopted the amendments of ASU 2016-09 (each “an Amendment”) effective January 1, 2017, using the following methods: We adopted the Amendment that requires all of the tax effects related to the settlement of share based compensation awards to be recorded through the income statement on a prospective basis. The adoption of this Amendment did not have a material effect on income tax expense for the six months ended June 30, 2017 . We adopted the Amendment related to cash flow presentation of tax-related cash flows resulting from share based payments on a prospective basis. The Amendment stipulates that all tax-related cash flows resulting from share based payments are to be reported as operating activities in the statement of cash flows, rather than, under past requirements, to present gross windfall tax benefits as an inflow from financing activities and an outflow from operating activities. Under the Amendment related to forfeitures, entities are permitted to make a company-wide accounting policy election to either estimate forfeitures each period, as required prior to this Amendment’s effective date, or to account for forfeitures as they occur. We elected to continue to account for forfeitures using the estimation method. We adopted the Amendment related to the timing of when excess tax benefits are recognized, which requires that all windfalls and shortfalls be recognized when they arise. There were no unrecognized excess tax benefits prior to the adoption of the Amendment. In August 2016, the FASB issued ASU No. 2016-15, Classification of Certain Cash Receipts and Cash Payments (Topic 230 -Statement of Cash Flows). Update 2016-15 provides guidance o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The amendments should be applied using a retrospective transition method to each period presented. We are currently evaluating the effect this standard will have on our consolidated financial statements and related disclosures. In October 2016, the FASB issued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is effective for annual periods after December 15, 2017, including interim periods within those annual reporting periods. We currently estimate the cumulative-effect reduction to retained earnings to be approximately $65.2 million upon adoption at January 1, 2018. In March 2017, the FASB issued ASU No. 2017-01, Business Combinations (Topic 805)—Clarifying the Definition of a Business . This update clarifies when a set of assets and activities is a business. The amendments provide a screen to determine when a set is not a business. The screen requires that when substantially all of the fair value of the gross assets acquired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is update is effective for annual periods after December 15, 2017, including interim periods within those annual reporting periods. We are currently evaluating the impact of adopting this update on our consolidated financial statements.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is Update takes effect for annual periods after December 15, 2017, including interim periods within those annual reporting periods. We are currently evaluating the impact of adopting this update on our consolidated financial statements.</t>
  </si>
  <si>
    <t>Unaudited Condensed Consolidated Financial Statements (Policies)</t>
  </si>
  <si>
    <t>Basis of Presentation</t>
  </si>
  <si>
    <t>Basis of Presentation The accompanying condensed consolidated financial statements of LivaNova as of, and for the three and six months ended , June 30, 2017 and June 30, 2016 ,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6 has been derived from audited financial statements contained in our annual report on Form 10-K for the year ended December 31, 2016 , but does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six months ended June 30, 2017 and are not necessarily indicative of the results that may be expected for the year ending December 31, 2017 . The financial information presented herein should be read in conjunction with the audited consolidated financial statements and notes thereto accompanying our Annual Report on Form 10-K for the year ended December 31, 2016 .</t>
  </si>
  <si>
    <t>Foreign Currency</t>
  </si>
  <si>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for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in Accumulated Other Comprehensive Income (Loss) in the condensed consolidated balance sheets. Gains and losses arising from transactions denominated in a currency different from an entity’s functional currency are included in Foreign exchange and other gains (losses) in our condensed consolidated statements of income (loss).</t>
  </si>
  <si>
    <t>In May 2014, the Financial Accounting Standards Board (“FASB”) issued ASC Update (“ASU”) No. 2014-09, Revenue from Contracts with Customers .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The standard permits the use of either the retrospective or cumulative effect transition method. We expect to adopt the new standard under the cumulative effect transition method. We are evaluating the effect this standard will have on our consolidated financial statements and related disclosures. 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U No. 2016-02, Leases. This guidance requires lessees to recognize most leases on their balance sheets as lease liabilities with corresponding right-of-use assets. While many aspects of lessor accounting remain the same, the new standard makes some changes, such as eliminating the current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U No. 2016-09, Compensation—Stock Compensation : Improvements to Employee Share-Based Payment Accounting. This simplified the accounting for certain aspects of share-based payment transactions including the income tax consequences, classification of awards as either equity or liabilities and classification on the statement of cash flows. We adopted the amendments of ASU 2016-09 (each “an Amendment”) effective January 1, 2017, using the following methods: We adopted the Amendment that requires all of the tax effects related to the settlement of share based compensation awards to be recorded through the income statement on a prospective basis. The adoption of this Amendment did not have a material effect on income tax expense for the six months ended June 30, 2017 . We adopted the Amendment related to cash flow presentation of tax-related cash flows resulting from share based payments on a prospective basis. The Amendment stipulates that all tax-related cash flows resulting from share based payments are to be reported as operating activities in the statement of cash flows, rather than, under past requirements, to present gross windfall tax benefits as an inflow from financing activities and an outflow from operating activities. Under the Amendment related to forfeitures, entities are permitted to make a company-wide accounting policy election to either estimate forfeitures each period, as required prior to this Amendment’s effective date, or to account for forfeitures as they occur. We elected to continue to account for forfeitures using the estimation method. We adopted the Amendment related to the timing of when excess tax benefits are recognized, which requires that all windfalls and shortfalls be recognized when they arise. There were no unrecognized excess tax benefits prior to the adoption of the Amendment. In August 2016, the FASB issued ASU No. 2016-15, Classification of Certain Cash Receipts and Cash Payments (Topic 230 -Statement of Cash Flows). Update 2016-15 provides guidance o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The amendments should be applied using a retrospective transition method to each period presented. We are currently evaluating the effect this standard will have on our consolidated financial statements and related disclosures. In October 2016, the FASB issued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is effective for annual periods after December 15, 2017, including interim periods within those annual reporting periods. We currently estimate the cumulative-effect reduction to retained earnings to be approximately $65.2 million upon adoption at January 1, 2018. In March 2017, the FASB issued ASU No. 2017-01, Business Combinations (Topic 805)—Clarifying the Definition of a Business . This update clarifies when a set of assets and activities is a business. The amendments provide a screen to determine when a set is not a business. The screen requires that when substantially all of the fair value of the gross assets acquired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is update is effective for annual periods after December 15, 2017, including interim periods within those annual reporting periods. We are currently evaluating the impact of adopting this update on our consolidated financial statements.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is Update takes effect for annual periods after December 15, 2017, including interim periods within those annual reporting periods. We are currently evaluating the impact of adopting this update on our consolidated financial statements.</t>
  </si>
  <si>
    <t>Derivatives</t>
  </si>
  <si>
    <t>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other Accumulated Other Comprehensive Income (loss) (“AOCI”) until the hedged item is recognized in earnings upon settlement/termination. FX derivative gains and losses in AOCI are reclassified to the consolidated statement of income (loss) as shown in the tables below and interest rate swaps gains and losses in AOCI are reclassified to interest expense in the consolidated statement of income (loss).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t>
  </si>
  <si>
    <t>Acquisitions (Tables)</t>
  </si>
  <si>
    <t>Schedule of Business Acquisitions, by Acquisition</t>
  </si>
  <si>
    <t>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 of Caisson Interventional, LLC in the condensed consolidated statements of income (loss).</t>
  </si>
  <si>
    <t>Schedule of Recognized Identified Assets Acquired and Liabilities Assumed</t>
  </si>
  <si>
    <t>The following table presents the preliminary purchase price allocation at fair value for the Caisson acquisition (in thousands): Cash and cash equivalents $ 1,468 In-process research and development 89,000 Goodwill 42,417 Other assets 918 Current liabilities 1,023 Deferred income tax liabilities, net 16,009 Net assets acquired $ 116,771</t>
  </si>
  <si>
    <t>Schedule of Business Acquisitions by Acquisition, Contingent Consideration</t>
  </si>
  <si>
    <t xml:space="preserve">Both arrangements are Level 3 fair value measurements and include the following significant unobservable inputs (in thousands): Fair value at May 2, 2017 Valuation Technique Unobservable Input Ranges Regulatory milestone-based payments $ 14,883 Discounted cash flow Discount rate 2.6% - 3.4% Probability of payment 90-95% Projected payment years 2018-2023 Sales-based earnout 16,805 Monte Carlo simulation Discount rate 11.5-12.7% Sales volatility 36.9% Projected years of sales 2019-2033 $ 31,688 </t>
  </si>
  <si>
    <t>Restructuring (Tables)</t>
  </si>
  <si>
    <t>Restructuring and Related Costs</t>
  </si>
  <si>
    <t>The following table presents restructuring expense accrual detail (in thousands): Employee severance and other termination costs Other Total Balance at December 31, 2016 $ 21,092 $ 3,056 $ 24,148 Charges 6,193 5,075 11,268 Cash payments and adjustments (20,312 ) (5,457 ) (25,769 ) Balance at June 30, 2017 $ 6,973 $ 2,674 $ 9,647</t>
  </si>
  <si>
    <t>Schedule of Restructuring Expense by Reportable Segment</t>
  </si>
  <si>
    <t>The following table presents restructuring expense by reportable segment (in thousands): Three Months Ended June 30, Six Months Ended June 30, 2017 2016 2017 2016 Cardiac Surgery $ 501 $ 751 $ 6,503 $ 4,962 Cardiac Rhythm Management (1,479 ) 855 (1,359 ) 16,021 Neuromodulation (185 ) 1,973 499 4,136 Other 2,281 667 5,625 7,719 Total $ 1,118 $ 4,246 $ 11,268 $ 32,838</t>
  </si>
  <si>
    <t>Product Remediation Liability (Tables)</t>
  </si>
  <si>
    <t>Product Liability Contingencies</t>
  </si>
  <si>
    <t>Changes in the carrying amount of the product remediation liability are as follows (in thousands): Balance at December 31, 2016 $ 33,487 Adjustments (15 ) Remediation activity (3,076 ) Effect of changes in foreign currency exchange rates 1,579 Balance at June 30, 2017 $ 31,975</t>
  </si>
  <si>
    <t>Investments (Tables)</t>
  </si>
  <si>
    <t>Schedule of Cost Method Investments</t>
  </si>
  <si>
    <t xml:space="preserve">Our cost-method investments are included in Investments in the condensed consolidated balance sheets and consist of our equity positions in the following privately-held companies (in thousands): June 30, 2017 December 31, 2016 Respicardia Inc. (1) $ 20,046 $ 17,518 ImThera Medical, Inc. (2) 12,000 12,000 Rainbow Medical Ltd. (3) 4,045 3,733 MD Start II 571 526 Other (4) 145 — $ 36,807 $ 33,777 (1) Respicardia Inc. (“Respicardia”) is a privately funded U.S. company developing an implantable device designed to restore a more natural breathing pattern during sleep in patients with central sleep apnea ("CSA") by transvenously stimulating the phrenic nerve. During the six months ended June 30, 2017, we loaned Respicardia $1.4 million , which is included in Prepaid expenses and other current assets on the condensed consolidated balance sheet. (2) ImThera Medical Inc. (“ImThera”) is a privately funded U.S. company developing a neurostimulation device system for the treatment of obstructive sleep apnea. During the six months ended June 30, 2017, we loaned ImThera $1.0 million , which is included in Other assets on the condensed consolidated balance sheet. (3) Rainbow Medical Ltd. is a private Israeli venture capital company that seeds and grows companies developing medical devices in a diverse range of medical fields. (4) During the six months ended June 30, 2017, we sold our investment in Istituto Europeo di Oncologia S.R.L, for a gain of $3.2 million . This gain is included in Foreign exchange and other (losses) gains in the condensed consolidated statement of income (loss). </t>
  </si>
  <si>
    <t>Equity Method Investments</t>
  </si>
  <si>
    <t>Our equity-method investments consist of our equity position in the following entities (in thousands, except for percent ownership): % Ownership (1) June 30, 2017 December 31, 2016 Caisson Interventional LLC (2) $ — $ 16,423 Highlife S.A.S. (3) 38.0 % 883 6,009 MicroPort Sorin CRM (Shanghai) Co. Ltd. 49.0 % 3,306 4,867 Other 17 16 Total $ 4,206 $ 27,315 (1) Ownership percentages as of June 30, 2017 . (2) On May 2, 2017, we acquired the 51% remaining equity interests in Caisson Interventional LLC (“Caisson”), and we began consolidating the results of Caisson as of the acquisition date. Refer to “Note 2. Acquisitions” and to “Note 6. Fair Value Measurements” for further information. (3) Highlife S.A.S is a privately held clinical-stage medical device company located in France and is focused on the development of a unique transcatheter mitral valve replacement system to treat patients with mitral regurgitation. During the three months ended June 30, 2017, we recognized an impairment of our investment in, and notes receivable from, Highlife, see the paragraph below for further details.</t>
  </si>
  <si>
    <t>Fair Value Measurements (Tables)</t>
  </si>
  <si>
    <t>Fair Value Measurements on a Recurring Basis</t>
  </si>
  <si>
    <t xml:space="preserve">The following table provides information by level for assets and liabilities that are measured at fair value on a recurring basis (in thousands): Fair Value Fair Value Measurements Using Inputs Considered as: June 30, 2017 Level 1 Level 2 Level 3 Assets: Derivative assets - designated as cash flow hedges (FX) $ 1,813 $ — $ 1,813 $ — Liabilities: Derivative liabilities - designated as cash flow hedges (interest rate swaps) $ 1,899 $ — $ 1,899 $ — Derivative liabilities - freestanding instruments (FX) 84 — 84 — Contingent payments (1) 36,080 — — 36,080 $ 38,063 $ — $ 1,983 $ 36,080 Fair Value Fair Value Measurements Using Inputs Considered as: December 31, 2016 Level 1 Level 2 Level 3 Assets: Derivative assets - designated as cash flow hedges (FX) $ 4,911 $ — $ 4,911 $ — Derivative assets - freestanding instruments (FX) 3,358 — 3,358 — $ 8,269 $ — $ 8,269 $ — Liabilities: Derivative liabilities - designated as cash flow hedges (FX) $ 942 $ — $ 942 $ — Derivative Liabilities - designated as cash flow hedges (interest rate swaps) 1,392 — 1,392 — Contingent payments (1) 3,890 — — 3,890 $ 6,224 $ — $ 2,334 $ 3,890 (1) These contingent payments arose as a result of acquisitions, refer to “Note 15. Supplemental Financial Information - Other Long-Term Liabilities” for further information. </t>
  </si>
  <si>
    <t>Financing Arrangements (Tables)</t>
  </si>
  <si>
    <t>Schedule of Long-term Debt</t>
  </si>
  <si>
    <t>The outstanding principal amount of long-term debt (in thousands, except interest rates): June 30, 2017 December 31, 2016 Maturity Interest Rate European Investment Bank (1) $ 76,072 $ 78,987 June 2021 0.95 % Banca del Mezzogiorno (2) 6,283 6,747 December 2019 0.50% - 3.15% Mediocredito Italiano (3) 7,404 7,276 December 2023 0.50% - 3.07% Bpifrance (ex-Oséo) 1,724 1,909 October 2019 2.58 % Region Wallonne 804 798 December 2023 and June 2033 0.00% - 2.42% Mediocredito Italiano - mortgages and other 803 799 September 2021 and September 2026 0.40% - 0.65% Total debt 93,090 96,516 Less current portion of long-term debt 23,349 21,301 Total long-term debt $ 69,741 $ 75,215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The Banca del Mezzogiorno loan was obtained in January 2015 to support R&amp;D projects as a part of the Large Strategic Project program of the Italian Ministry of Education. (3) We obtained the Mediocredito Italiano Bank loan in July 2016 as part of the Fondo Innovazione Teconologica program implemented by the Italian Ministry of Education.</t>
  </si>
  <si>
    <t>Derivatives and Risk Management (Tables)</t>
  </si>
  <si>
    <t>Schedule of Notional Amounts of Derivative Contracts Designated Cash Flow Hedges</t>
  </si>
  <si>
    <t>Notional amounts of open derivative contracts designated as cash flow hedges (in thousands): Description of contract: June 30, 2017 December 31, 2016 FX derivative contracts to be exchanged for British Pounds $ 19,268 $ 6,663 FX derivative contracts to be exchanged for Japanese Yen 58,902 57,840 FX derivative contracts to be exchanged for Canadian Dollars 15,868 — Interest rate swap contracts 60,907 63,246 $ 154,945 $ 127,749</t>
  </si>
  <si>
    <t>Unrealized Gain (Loss) in AOCI</t>
  </si>
  <si>
    <t>After-tax net gain associated with derivatives designated as cash flow hedges recorded in the ending balance of Accumulated Other Comprehensive Income and the amount expected to be reclassified to earnings in the next 12 months (in thousands): Description of contract: June 30, 2017 Net amount expected to be reclassified to earnings in the next 12 months FX derivative contracts $ 613 $ 613 Interest rate swap contracts 346 87 $ 959 $ 700</t>
  </si>
  <si>
    <t>Schedule of Cash Flow Hedges Included in AOCI</t>
  </si>
  <si>
    <t>Pre-tax gains (losses) for derivative contracts designated as cash flow hedges recognized in Other Comprehensive Income (Loss) (“OCI”) and the amount reclassified to earnings from Accumulated Other Comprehensive Income (Loss) (“AOCI”) (in thousands): Three Months Ended June 30, 2017 2016 Description of derivative contract Location in earnings of reclassified gain or loss Losses Recognized in OCI (Losses) Gains Reclassified from AOCI to Earnings: (Losses) Gains Recognized in OCI Losses Reclassified from AOCI to Earnings: FX derivative contracts Foreign Exchange and Other (Losses) Gains $ (755 ) $ (532 ) $ (4,887 ) $ (42 ) FX derivative contracts SG&amp;A — 544 — (1,270 ) Interest rate swap contracts Interest expense — 543 18 (56 ) $ (755 ) $ 555 $ (4,869 ) $ (1,368 ) Six Months Ended June 30, 2017 2016 Description of derivative contract Location in earnings of reclassified gain or loss Losses Recognized in OCI (Losses) Gains Reclassified from AOCI to Earnings: Losses Recognized in OCI Gains (Losses)Reclassified from AOCI to Earnings: FX derivative contracts Foreign Exchange and Other (Losses) Gains $ (7,587 ) $ (5,210 ) $ (8,467 ) $ 148 FX derivative contracts SG&amp;A — 1,354 — (1,561 ) Interest rate swap contracts Interest expense — 212 (301 ) (89 ) $ (7,587 ) $ (3,644 ) $ (8,768 ) $ (1,502 )</t>
  </si>
  <si>
    <t>Schedule of Fair Value of Derivative Instruments in Statement of Financial Position</t>
  </si>
  <si>
    <t>The following tables present the fair value on a gross basis, and the location of, derivative contracts reported in the condensed consolidated balance sheets (in thousands): June 30, 2017 Asset Derivatives Liability Derivatives Derivatives designated as hedging instruments Balance Sheet Location Fair Value (1) Balance Sheet Location Fair Value (1) Interest rate swap contracts Prepaid expenses and other current assets $ — Accrued liabilities $ 897 Interest rate swap contracts Other assets — Other long-term liabilities 1,002 FX derivative contracts Prepaid expenses and other current assets 1,813 Accrued liabilities — Total derivatives designated as hedging instruments 1,813 1,899 Derivatives not designated as hedging instruments FX derivative contracts Prepaid expenses and other current assets — Accrued liabilities 84 Total derivatives not designated as hedging instruments — 84 $ 1,813 $ 1,983 December 31, 2016 Asset Derivatives Liability Derivatives Derivatives designated as hedging instruments Balance Sheet Location Fair Value (1) Balance Sheet Location Fair Value (1) Interest rate swap contracts Prepaid expenses and other current assets $ — Accrued liabilities $ 942 Interest rate swap contracts Other assets — Other long-term liabilities 1,392 FX derivative contracts Prepaid expenses and other current assets 4,911 Accrued liabilities — Total derivatives designated as hedging instruments 4,911 2,334 Derivatives not designated as hedging instruments FX derivative contracts Prepaid expenses and other current assets 3,358 Accrued liabilities — Total derivatives not designated as hedging instruments 3,358 — $ 8,269 $ 2,334 (1) For the classification of input used to evaluate the fair value of our derivatives, refer to “Note 6. Fair Value Measurements.”</t>
  </si>
  <si>
    <t>Stockholders' Equity (Tables)</t>
  </si>
  <si>
    <t>Schedule of Accumulated Other Comprehensive Income (Loss)</t>
  </si>
  <si>
    <t>The table below presents the change in each component of accumulated other comprehensive income (loss) (“AOCI”), net of tax, and the reclassifications out of AOCI into net earnings for the six months ended June 30, 2017 and June 30, 2016 (in thousands): Change in Unrealized Gain (Loss) on Derivatives Foreign Currency Translation Adjustments Gain (Loss) (1) Total As of December 31, 2016 $ 3,619 $ (72,106 ) $ (68,487 ) Other comprehensive (loss) income before reclassifications, before tax (7,587 ) 72,017 64,430 Tax benefit 1,821 — 1,821 Other comprehensive (loss) income before reclassifications, net of tax (5,766 ) 72,017 66,251 Reclassification of loss from accumulated other comprehensive income, before tax 3,644 — 3,644 Tax benefit (538 ) — (538 ) Reclassification of loss from accumulated other comprehensive income, after tax 3,106 — 3,106 Net current-period other comprehensive (loss) income, net of tax (2,660 ) 72,017 69,357 As of June 30, 2017 $ 959 $ (89 ) $ 870 As of December 31, 2015 $ 888 $ (55,116 ) $ (54,228 ) Other comprehensive (loss) income before reclassifications, before tax (8,768 ) 34,403 25,635 Tax benefit 2,639 — 2,639 Other comprehensive (loss) income before reclassifications, net of tax (6,129 ) 34,403 28,274 Reclassification of loss from accumulated other comprehensive income, before tax 1,502 — 1,502 Tax benefit (453 ) — (453 ) Reclassification of loss from accumulated other comprehensive income, after tax 1,049 — 1,049 Net current-period other comprehensive (loss) income, net of tax (5,080 ) 34,403 29,323 As of June 30, 2016 $ (4,192 ) $ (20,713 ) $ (24,905 ) (1) Taxes are not provided for foreign currency translation adjustments as translation adjustments are related to earnings that are intended to be reinvested in the countries where earned.</t>
  </si>
  <si>
    <t>Stock-Based Incentive Plan (Tables)</t>
  </si>
  <si>
    <t>Share-based Compensation, Stock Options, Activity</t>
  </si>
  <si>
    <t>Stock-based compensation agreements executed during the three months ended June 30, 2017, representing potential shares and their weighted average grant date fair values by type follows (shares in thousands, fair value in dollars): Three Months Ended June 30, 2017 Shares Weighted Average Grant Date Fair Value Service-based SARs 639 $ 17.03 Service-based RSUs 108 57.37 Market-based performance RSUs 158 25.29 Operating performance-based RSUs 189 56.18</t>
  </si>
  <si>
    <t>Net Income (Loss) Per Share (Tables)</t>
  </si>
  <si>
    <t>Schedule of Basic and Diluted Net Income Per Share</t>
  </si>
  <si>
    <t xml:space="preserve">The following table sets forth the computation of basic and diluted net income (loss) per share, (in thousands, except per share data): Three Months Ended June 30, Six Months Ended June 30, 2017 2016 2017 2016 Numerator: Net income (loss) $ 47,498 $ 8,957 $ 58,769 $ (31,421 ) Denominator: Basic weighted average shares outstanding 48,140 49,056 48,104 48,987 Add effects of share-based compensation instruments (1) 163 106 137 — Diluted weighted average shares outstanding 48,303 49,162 48,241 48,987 Basic income (loss) per share $ 0.99 $ 0.18 $ 1.22 $ (0.64 ) Diluted income (loss) per share $ 0.98 $ 0.18 $ 1.22 $ (0.64 ) (1) Excluded from the computation of diluted earnings per share for the three and six months ended June 30, 2017 were approximately 1.8 million stock options, SARs and restricted share units outstanding as of June 30, 2017 , because to include them would be anti-dilutive. Excluded from the computation of diluted earnings per share for the three months ended June 30, 2016 were approximately 1.5 million stock options, SARs and restricted share units outstanding as of June 30, 2016 , because to include them would be anti-dilutive. Excluded from the computation of diluted earnings per share for the six months ended June 30, 2016 , were approximately 131 thousand average outstanding stock options, SARs and restricted share units that would have been dilutive but were excluded due to the net loss. </t>
  </si>
  <si>
    <t>Geographic and Segment Information (Tables)</t>
  </si>
  <si>
    <t>Schedule of Segment Reporting Information, by Segment</t>
  </si>
  <si>
    <t>Net sales and income (loss) from operations by segment (in thousands): Three Months Ended June 30, Six Months Ended June 30, Net Sales: 2017 2016 2017 2016 Cardiac Surgery $ 158,586 $ 161,051 $ 297,790 $ 304,494 Neuromodulation 97,015 90,039 184,174 171,397 Cardiac Rhythm Management 65,544 69,558 123,824 131,289 Other 242 399 704 836 $ 321,387 $ 321,047 $ 606,492 $ 608,016 Three Months Ended June 30, Six Months Ended June 30, Income (Loss) from Operations: 2017 2016 2017 2016 Cardiac Surgery $ 23,665 $ 9,020 $ 39,683 $ 11,406 Neuromodulation 51,747 47,240 93,425 87,822 Cardiac Rhythm Management 5,617 (335 ) 8,109 (9,834 ) Other (33,629 ) (17,236 ) (51,431 ) (35,565 ) Total Reportable Segments’ Income from Operations 47,400 38,689 89,786 53,829 Merger and integration expenses 3,522 6,200 5,730 12,961 Restructuring expenses 1,118 4,246 11,268 32,838 Amortization of intangibles 11,681 6,292 23,095 22,184 Income (Loss) from operations $ 31,079 $ 21,951 $ 49,693 $ (14,154 ) The following tables present our assets and capital expenditures by segment (in thousands): Assets: June 30, 2017 December 31, 2016 Cardiac Surgery $ 1,351,706 $ 1,277,799 Neuromodulation 600,074 611,085 Cardiac Rhythm Management 345,464 341,998 Other 236,441 111,749 $ 2,533,685 $ 2,342,631 Three Months Ended June 30, Six Months Ended June 30, Capital expenditures: 2017 2016 2017 2016 Cardiac Surgery $ 3,957 $ 4,820 $ 7,751 $ 10,309 Neuromodulation 517 1,906 1,978 3,821 Cardiac Rhythm Management 1,148 715 2,806 1,195 Other 1,185 258 2,388 1,331 $ 6,807 $ 7,699 $ 14,923 $ 16,656</t>
  </si>
  <si>
    <t>Schedule of Goodwill</t>
  </si>
  <si>
    <t>The changes in the carrying amount of goodwill by reportable segment for the six months ended June 30, 2017 were as follows (in thousands): Neuromodulation Cardiac Surgery Cardiac Rhythm Management Other Total December 31, 2016 $ 315,943 $ 375,769 $ — $ — $ 691,712 Goodwill as a result of acquisitions (1) — — — 42,418 42,418 Foreign currency adjustments — 29,395 — — 29,395 June 30, 2017 $ 315,943 $ 405,164 $ — $ 42,418 $ 763,525</t>
  </si>
  <si>
    <t>Revenue from External Customers by Geographic Areas</t>
  </si>
  <si>
    <t>We operate under three geographic regions: United States, Europe, and Rest of World. Net sales to external customers by geography are determined based on the country the products are shipped to and are as follows (in thousands): Three Months Ended June 30, Six Months Ended June 30, Net Sales 2017 2016 2017 2016 United States $ 129,558 $ 124,411 $ 243,907 $ 238,553 Europe (1) (2) 105,039 111,130 201,385 210,385 Rest of World 86,790 85,506 161,200 159,078 Total (3) $ 321,387 $ 321,047 $ 606,492 $ 608,016 (1) Net sales to external customers in the United Kingdom include $9.2 million and $17.3 million for the three and six months ended June 30, 2017 , respectively and $10.5 million and $19.1 million for the three and six months ended June 30, 2016 , respectively. (2) Includes those countries in Europe where we have a direct sales presence. Countries where sales are made through distributors are included in Rest of World. (3) No single customer represented over 10% of our consolidated net sales. Except for the U.S. and France, no country’s net sales exceeded 10% of our consolidated net sales. French sales were $34.1 million and $67.0 million for the three and six months ended June 30, 2017 , respectively, and $34.4 million and $67.0 million for the three and six months ended June 30, 2016 , respectively.</t>
  </si>
  <si>
    <t>Long-lived Assets by Geographic Areas</t>
  </si>
  <si>
    <t>Property, plant and equipment, net by geography are as follows (in thousands): PP&amp;E June 30, 2017 December 31, 2016 United States $ 62,615 $ 61,279 Europe (1) 134,267 130,777 Rest of World 14,282 31,786 Total $ 211,164 $ 223,842 (1) Property, plant and equipment, net included with Europe includes $2.9 million and $3.0 million in the United Kingdom at June 30, 2017 and December 31, 2016 , respectively.</t>
  </si>
  <si>
    <t>Supplemental Financial Information (Tables)</t>
  </si>
  <si>
    <t>Accounts Receivables</t>
  </si>
  <si>
    <t>Accounts receivable, net, consisted of the following (in thousands): June 30, 2017 December 31, 2016 Trade receivables from third parties $ 316,866 $ 285,336 Allowance for bad debt (11,511 ) (9,606 ) $ 305,355 $ 275,730</t>
  </si>
  <si>
    <t>Inventories consisted of the following (in thousands): June 30, 2017 December 31, 2016 Raw materials $ 52,220 $ 47,704 Work-in-process 37,482 32,316 Finished goods 114,978 103,469 $ 204,680 $ 183,489</t>
  </si>
  <si>
    <t>Prepaid Expenses and Other Current Assets</t>
  </si>
  <si>
    <t>Prepaid expenses and other current assets consisted of the following (in thousands): June 30, 2017 December 31, 2016 Income taxes payable on inter-company transfers of property (1) $ 19,445 $ 19,445 Deposits and advances to suppliers 6,212 5,417 Earthquake grant receivable 4,824 4,748 Current loans and notes receivable 2,294 7,093 Escrow deposit - Caisson 2,000 — Derivative contract assets 1,813 8,269 Other prepaid expenses 12,625 11,001 $ 49,213 $ 55,973 (1) The income taxes payable on intercompany transfers of property asset is the asset account created to defer the income tax effect of an intercompany intellectual property sale and intercompany inventory sales pursuant to ASC 810-10-45-8.</t>
  </si>
  <si>
    <t>Other Long-term Assets</t>
  </si>
  <si>
    <t>Other assets consisted of the following (in thousands): June 30, 2017 December 31, 2016 Income taxes payable on inter-company transfers of property (1) $ 113,779 $ 124,551 Investments (2) 3,105 2,537 Loans and notes receivable 1,931 2,029 Escrow deposit - Caisson 1,000 — Guaranteed deposits 768 940 Other 862 641 $ 121,445 $ 130,698 (1) The income taxes payable on intercompany transfers of property asset is the asset account created to defer the income tax effect of an intercompany intellectual property sale and intercompany inventory sales pursuant to ASC 810-10-45-8. (2) Primarily cash surrender value of company owned life insurance policies.</t>
  </si>
  <si>
    <t>Accrued Liabilities</t>
  </si>
  <si>
    <t>Accrued liabilities and other consisted of the following (in thousands): June 30, 2017 December 31, 2016 Product remediation liability (1) $ 22,115 $ 23,464 Deferred compensation - Caisson acquisition 14,052 — Legal and other administrative costs 9,077 6,184 Provisions for agents, returns and other 7,984 7,271 Restructuring related liabilities 6,725 16,859 Product warranty obligations 2,278 2,736 Royalty costs 2,257 2,503 Escrow indemnity liability - Caisson 2,000 — Deferred income and government grants 3,039 1,708 Derivative contract liabilities (2) 981 942 Research and development costs 961 839 Other 18,577 13,061 $ 90,046 $ 75,567 (1) Refer to “Note 4. Product Remediation Liability.” (2) Refer to “Note 8. Derivatives and Risk Management.”</t>
  </si>
  <si>
    <t>Other Long-term Liabilities</t>
  </si>
  <si>
    <t>Other long-term liabilities consisted of the following (in thousands): June 30, 2017 December 31, 2016 Contingent payments (1) $ 36,080 $ 3,890 Uncertain tax positions 11,553 11,108 Product remediation liability (2) 9,860 10,023 Government grants 6,256 3,803 Derivative contract liabilities (3) 1,002 1,392 Escrow indemnity liability - Caisson 1,000 — Unfavorable operating leases (4) 248 1,672 Other 9,667 7,599 $ 75,666 $ 39,487 (1) The contingent payments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6. Fair Value Measurements.” The third acquisition, Caisson, occurred in May 2017. Refer to “Note 2. Acquisitions”. (2) Refer to “Note 4. Product Remediation Liability.” (3) Refer to “Note 8. Derivatives and Risk Management.” (4) Unfavorable operating leases represent the adjustment to recognize future lease obligations at their estimated fair value in conjunction with the Mergers.</t>
  </si>
  <si>
    <t>Unaudited Condensed Consolidated Financial Statements (Narrative) (Details) - USD ($) $ in Thousands</t>
  </si>
  <si>
    <t>Error Corrections and Prior Period Adjustments Restatement [Line Items]</t>
  </si>
  <si>
    <t>Proceeds from the sale of operation</t>
  </si>
  <si>
    <t>Scenario, Adjustment</t>
  </si>
  <si>
    <t>Cost of goods sold - product remediation</t>
  </si>
  <si>
    <t>Litigation related expenses reclassified</t>
  </si>
  <si>
    <t>SG&amp;A</t>
  </si>
  <si>
    <t>Acquisitions - Narrative (Details) - USD ($)</t>
  </si>
  <si>
    <t>May 02, 2018</t>
  </si>
  <si>
    <t>May 02, 2017</t>
  </si>
  <si>
    <t>Business Acquisition [Line Items]</t>
  </si>
  <si>
    <t>Escrow deposit - Caisson</t>
  </si>
  <si>
    <t>Caisson Interventional LLC</t>
  </si>
  <si>
    <t>Equity interest acquired</t>
  </si>
  <si>
    <t>51.00%</t>
  </si>
  <si>
    <t>Purchase price</t>
  </si>
  <si>
    <t>Cash paid</t>
  </si>
  <si>
    <t>Debt forgiven</t>
  </si>
  <si>
    <t>Contingent consideration</t>
  </si>
  <si>
    <t>Acquired goodwill to be deductible for tax purposes</t>
  </si>
  <si>
    <t>Acquisition-related expense</t>
  </si>
  <si>
    <t>Revenue</t>
  </si>
  <si>
    <t>Expenses</t>
  </si>
  <si>
    <t>Caisson Interventional LLC | Prepaid Expenses and Other Current Assets</t>
  </si>
  <si>
    <t>Caisson Interventional LLC | Other Noncurrent Assets</t>
  </si>
  <si>
    <t>Caisson Interventional LLC | Scenario, Forecast</t>
  </si>
  <si>
    <t>Acquisitions - Purchase Price Composition (Details) - USD ($) $ in Thousands</t>
  </si>
  <si>
    <t>Deferred compensation - Caisson acquisition</t>
  </si>
  <si>
    <t>Cash</t>
  </si>
  <si>
    <t>Deferred consideration</t>
  </si>
  <si>
    <t>Fair value of consideration transferred</t>
  </si>
  <si>
    <t>Fair value of our interest prior to the acquisition</t>
  </si>
  <si>
    <t>Fair value of total consideration</t>
  </si>
  <si>
    <t>Post-combination compensation expense</t>
  </si>
  <si>
    <t>Other closing costs</t>
  </si>
  <si>
    <t>Increases to deferred consideration from post-combination compensation expense</t>
  </si>
  <si>
    <t>Contingent consideration liabilities</t>
  </si>
  <si>
    <t>Pre-tax non-cash gain in remeasurement of notes receivable</t>
  </si>
  <si>
    <t>Caisson Interventional LLC | Equity Method Investee</t>
  </si>
  <si>
    <t>Non-taxable gain recognized in remeasurement of existing equity investment</t>
  </si>
  <si>
    <t>Acquisitions - Preliminary Purchase Price Allocation (Details) - USD ($) $ in Thousands</t>
  </si>
  <si>
    <t>In-process research and development</t>
  </si>
  <si>
    <t>Current liabilities</t>
  </si>
  <si>
    <t>Deferred income tax liabilities, net</t>
  </si>
  <si>
    <t>Net assets acquired</t>
  </si>
  <si>
    <t>Acquisitions - Contingent Consideration (Details) - Caisson Interventional LLC $ in Thousands</t>
  </si>
  <si>
    <t>May 02, 2017USD ($)</t>
  </si>
  <si>
    <t>Business Acquisition, Contingent Consideration [Line Items]</t>
  </si>
  <si>
    <t>Volatility</t>
  </si>
  <si>
    <t>36.90%</t>
  </si>
  <si>
    <t>Minimum</t>
  </si>
  <si>
    <t>Probability of payment</t>
  </si>
  <si>
    <t>90.00%</t>
  </si>
  <si>
    <t>Maximum</t>
  </si>
  <si>
    <t>95.00%</t>
  </si>
  <si>
    <t>Discounted Cash Flow</t>
  </si>
  <si>
    <t>Regulatory milestone-based payments</t>
  </si>
  <si>
    <t>Discounted Cash Flow | Minimum</t>
  </si>
  <si>
    <t>Discount rate</t>
  </si>
  <si>
    <t>2.60%</t>
  </si>
  <si>
    <t>Discounted Cash Flow | Maximum</t>
  </si>
  <si>
    <t>3.40%</t>
  </si>
  <si>
    <t>Monte Carlo Simulation</t>
  </si>
  <si>
    <t>Sales-based earnout</t>
  </si>
  <si>
    <t>Monte Carlo Simulation | Minimum</t>
  </si>
  <si>
    <t>11.50%</t>
  </si>
  <si>
    <t>Monte Carlo Simulation | Maximum</t>
  </si>
  <si>
    <t>12.70%</t>
  </si>
  <si>
    <t>Restructuring (Narrative) (Details) $ in Thousands</t>
  </si>
  <si>
    <t>Jun. 30, 2017USD ($)employee</t>
  </si>
  <si>
    <t>Dec. 31, 2016USD ($)</t>
  </si>
  <si>
    <t>Restructuring Cost and Reserve [Line Items]</t>
  </si>
  <si>
    <t>Suzhou Industrial Park Facility</t>
  </si>
  <si>
    <t>Employee severance</t>
  </si>
  <si>
    <t>Suzhou Industrial Park Facility | Building and Equipment</t>
  </si>
  <si>
    <t>Asset Impairment Charges</t>
  </si>
  <si>
    <t>Suzhou Industrial Park Facility | Land | Scenario, Adjustment</t>
  </si>
  <si>
    <t>2015 and 2016 Reorganization Plans</t>
  </si>
  <si>
    <t>Expected number of positions eliminated | employee</t>
  </si>
  <si>
    <t>Number of positions eliminated | employee</t>
  </si>
  <si>
    <t>Restructuring (Accrual Detail) (Details) - USD ($) $ in Thousands</t>
  </si>
  <si>
    <t>Restructuring Reserve [Roll Forward]</t>
  </si>
  <si>
    <t>Charges</t>
  </si>
  <si>
    <t>Beginning liability balance</t>
  </si>
  <si>
    <t>Cash payments and adjustments</t>
  </si>
  <si>
    <t>Ending liability balance</t>
  </si>
  <si>
    <t>2015 and 2016 Reorganization Plans | Employee severance and other termination costs</t>
  </si>
  <si>
    <t>2015 and 2016 Reorganization Plans | Other</t>
  </si>
  <si>
    <t>Restructuring (Restructuring Expense by Segment) (Details) - USD ($) $ in Thousands</t>
  </si>
  <si>
    <t>Operating Segments | Cardiac Surgery</t>
  </si>
  <si>
    <t>Operating Segments | Cardiac Rhythm Management</t>
  </si>
  <si>
    <t>Operating Segments | Neuromodulation</t>
  </si>
  <si>
    <t>Product Remediation Liability (Details) $ in Thousands</t>
  </si>
  <si>
    <t>Jun. 30, 2017USD ($)</t>
  </si>
  <si>
    <t>Accrual for Environmental Loss Contingencies [Roll Forward]</t>
  </si>
  <si>
    <t>Product remediation accrual, beginning balance</t>
  </si>
  <si>
    <t>Adjustments</t>
  </si>
  <si>
    <t>Remediation activity</t>
  </si>
  <si>
    <t>Effect of changes in foreign currency exchange rates</t>
  </si>
  <si>
    <t>Product remediation accrual, ending balance</t>
  </si>
  <si>
    <t>Investments (Cost-Method Investments) (Details) - USD ($) $ in Thousands</t>
  </si>
  <si>
    <t>Schedule of Cost-method Investments [Line Items]</t>
  </si>
  <si>
    <t>Cost method investments</t>
  </si>
  <si>
    <t>Respicardia | Cost Method Investee | Other Assets</t>
  </si>
  <si>
    <t>Outstanding loans</t>
  </si>
  <si>
    <t>ImThera Medical, Inc. | Cost Method Investee | Other Assets</t>
  </si>
  <si>
    <t>Respicardia</t>
  </si>
  <si>
    <t>ImThera Medical, Inc.</t>
  </si>
  <si>
    <t>Rainbow Medical Ltd.</t>
  </si>
  <si>
    <t>MD Start II</t>
  </si>
  <si>
    <t>Istituto Europeo di Oncologia S.R.L.</t>
  </si>
  <si>
    <t>Investments (Equity Method Investments) (Details) - USD ($) $ in Thousands</t>
  </si>
  <si>
    <t>Schedule of Equity Method Investments [Line Items]</t>
  </si>
  <si>
    <t>Equity method investments</t>
  </si>
  <si>
    <t>Highlife S.A.S.</t>
  </si>
  <si>
    <t>Ownership Percentage (percent)</t>
  </si>
  <si>
    <t>38.00%</t>
  </si>
  <si>
    <t>Other than Temporary Impairment Losses, Investments</t>
  </si>
  <si>
    <t>MicroPort Sorin CRM (Shanghai) Co Ltd</t>
  </si>
  <si>
    <t>49.00%</t>
  </si>
  <si>
    <t>Caisson Interventional LLC and Highlife S.A.S. | Other Assets</t>
  </si>
  <si>
    <t>Fair Value Measurements (Assets and Liabilities That Are Measured at Fair Value on a Recurring Basis) (Details) - Fair Value, Measurements, Recurring - USD ($) $ in Thousands</t>
  </si>
  <si>
    <t>Assets:</t>
  </si>
  <si>
    <t>Total assets</t>
  </si>
  <si>
    <t>Liabilities:</t>
  </si>
  <si>
    <t>Earnout for Contingent Consideration</t>
  </si>
  <si>
    <t>Designated as Hedging Instrument | Foreign Exchange Contract</t>
  </si>
  <si>
    <t>Derivative Asset</t>
  </si>
  <si>
    <t>Derivative liabilities</t>
  </si>
  <si>
    <t>Designated as Hedging Instrument | Interest Rate Contract</t>
  </si>
  <si>
    <t>Not Designated as Hedging Instrument | Foreign Exchange Contract</t>
  </si>
  <si>
    <t>Level 1 | Designated as Hedging Instrument | Foreign Exchange Contract</t>
  </si>
  <si>
    <t>Level 1 | Designated as Hedging Instrument | Interest Rate Contract</t>
  </si>
  <si>
    <t>Level 1 | Not Designated as Hedging Instrument | Foreign Exchange Contract</t>
  </si>
  <si>
    <t>Level 2 | Designated as Hedging Instrument | Foreign Exchange Contract</t>
  </si>
  <si>
    <t>Level 2 | Designated as Hedging Instrument | Interest Rate Contract</t>
  </si>
  <si>
    <t>Level 2 | Not Designated as Hedging Instrument | Foreign Exchange Contract</t>
  </si>
  <si>
    <t>Level 3 | Designated as Hedging Instrument | Foreign Exchange Contract</t>
  </si>
  <si>
    <t>Level 3 | Designated as Hedging Instrument | Interest Rate Contract</t>
  </si>
  <si>
    <t>Level 3 | Not Designated as Hedging Instrument | Foreign Exchange Contract</t>
  </si>
  <si>
    <t>Financing Arrangements (Long-Term Debt Outstanding, Revolving Credit and European Investment Bank Financing Agreement) (Details) $ in Thousands, € in Millions</t>
  </si>
  <si>
    <t>Jun. 29, 2017USD ($)</t>
  </si>
  <si>
    <t>Jun. 29, 2017EUR (€)</t>
  </si>
  <si>
    <t>Debt Instrument [Line Items]</t>
  </si>
  <si>
    <t>Total debt</t>
  </si>
  <si>
    <t>Less current portion of long-term debt</t>
  </si>
  <si>
    <t>Total long-term debt</t>
  </si>
  <si>
    <t>Finance contract, borrowing base</t>
  </si>
  <si>
    <t>Tranche One</t>
  </si>
  <si>
    <t>Tranche Two</t>
  </si>
  <si>
    <t>Revolving Credit Facility</t>
  </si>
  <si>
    <t>Outstanding principal amount of short-term unsecured revolving credit agreements</t>
  </si>
  <si>
    <t>Interest Rate (percent)</t>
  </si>
  <si>
    <t>0.20%</t>
  </si>
  <si>
    <t>12.60%</t>
  </si>
  <si>
    <t>Loans Payable | European Investment Bank</t>
  </si>
  <si>
    <t>0.95%</t>
  </si>
  <si>
    <t>Loans Payable | Banca del Mezzogiorno</t>
  </si>
  <si>
    <t>Loans Payable | Banca del Mezzogiorno | Minimum</t>
  </si>
  <si>
    <t>0.50%</t>
  </si>
  <si>
    <t>Loans Payable | Banca del Mezzogiorno | Maximum</t>
  </si>
  <si>
    <t>3.15%</t>
  </si>
  <si>
    <t>Loans Payable | Mediocredito Italiano</t>
  </si>
  <si>
    <t>Loans Payable | Mediocredito Italiano | Minimum</t>
  </si>
  <si>
    <t>Loans Payable | Mediocredito Italiano | Maximum</t>
  </si>
  <si>
    <t>3.07%</t>
  </si>
  <si>
    <t>Loans Payable | Bpifrance</t>
  </si>
  <si>
    <t>2.58%</t>
  </si>
  <si>
    <t>Loans Payable | Novalia SA</t>
  </si>
  <si>
    <t>Loans Payable | Novalia SA | Minimum</t>
  </si>
  <si>
    <t>0.00%</t>
  </si>
  <si>
    <t>Loans Payable | Novalia SA | Maximum</t>
  </si>
  <si>
    <t>2.42%</t>
  </si>
  <si>
    <t>Mortgages | Mediocredito Italiano</t>
  </si>
  <si>
    <t>Mortgages | Mediocredito Italiano | Minimum</t>
  </si>
  <si>
    <t>0.40%</t>
  </si>
  <si>
    <t>Mortgages | Mediocredito Italiano | Maximum</t>
  </si>
  <si>
    <t>0.65%</t>
  </si>
  <si>
    <t>Derivatives and Risk Management (Narrative) (Details) - Not Designated as Hedging Instrument - USD ($) $ in Millions</t>
  </si>
  <si>
    <t>Foreign Exchange Forward</t>
  </si>
  <si>
    <t>Derivative [Line Items]</t>
  </si>
  <si>
    <t>Notional amount</t>
  </si>
  <si>
    <t>Foreign Exchange Contract | Foreign Exchange and Other</t>
  </si>
  <si>
    <t>Gain (loss) on derivative</t>
  </si>
  <si>
    <t>Derivatives and Risk Management (Derivative Notional Amounts) (Details) - Designated as Hedging Instrument - Cash Flow Hedging - USD ($) $ in Thousands</t>
  </si>
  <si>
    <t>After-tax, net unrealized losses on derivatives arising during period</t>
  </si>
  <si>
    <t>Accumulated Other Comprehensive Income (Loss), Net of Tax</t>
  </si>
  <si>
    <t>Foreign Exchange Contract</t>
  </si>
  <si>
    <t>Foreign Exchange Contract | United Kingdom, Pounds</t>
  </si>
  <si>
    <t>Foreign Exchange Contract | Japan, Yen</t>
  </si>
  <si>
    <t>Foreign Exchange Contract | Canada, Dollars</t>
  </si>
  <si>
    <t>Interest Rate Swap Contracts</t>
  </si>
  <si>
    <t>Derivatives and Risk Management (Amount of Gain (Loss) Recognized in OCI and Income Statement) (Details) - Cash Flow Hedging - USD ($) $ in Thousands</t>
  </si>
  <si>
    <t>Derivative Instruments, Gain (Loss) [Line Items]</t>
  </si>
  <si>
    <t>Losses Recognized in OCI</t>
  </si>
  <si>
    <t>(Losses) Gains Reclassified from AOCI to Earnings</t>
  </si>
  <si>
    <t>Foreign Exchange and Other</t>
  </si>
  <si>
    <t>Interest Expense</t>
  </si>
  <si>
    <t>Derivatives and Risk Management (Fair Value of Derivative Instruments) (Details) - USD ($) $ in Thousands</t>
  </si>
  <si>
    <t>Derivatives, Fair Value [Line Items]</t>
  </si>
  <si>
    <t>Derivative contract assets</t>
  </si>
  <si>
    <t>Total Liability Derivatives</t>
  </si>
  <si>
    <t>Designated as Hedging Instrument</t>
  </si>
  <si>
    <t>Designated as Hedging Instrument | Prepaid Expenses and Other Current Assets | Interest Rate Contract</t>
  </si>
  <si>
    <t>Designated as Hedging Instrument | Prepaid Expenses and Other Current Assets | Foreign Exchange Contract</t>
  </si>
  <si>
    <t>Designated as Hedging Instrument | Accrued Liabilities | Interest Rate Contract</t>
  </si>
  <si>
    <t>Designated as Hedging Instrument | Accrued Liabilities | Foreign Exchange Contract</t>
  </si>
  <si>
    <t>Designated as Hedging Instrument | Other Assets | Interest Rate Contract</t>
  </si>
  <si>
    <t>Designated as Hedging Instrument | Other Long-term Liabilities | Interest Rate Contract</t>
  </si>
  <si>
    <t>Not Designated as Hedging Instrument</t>
  </si>
  <si>
    <t>Not Designated as Hedging Instrument | Prepaid Expenses and Other Current Assets | Foreign Exchange Contract</t>
  </si>
  <si>
    <t>Not Designated as Hedging Instrument | Accrued Liabilities | Foreign Exchange Contract</t>
  </si>
  <si>
    <t>Commitments and Contingencies (Narrative) (Details)</t>
  </si>
  <si>
    <t>Oct. 06, 2016USD ($)</t>
  </si>
  <si>
    <t>Oct. 06, 2016EUR (€)</t>
  </si>
  <si>
    <t>Apr. 01, 2016USD ($)</t>
  </si>
  <si>
    <t>Apr. 01, 2016EUR (€)</t>
  </si>
  <si>
    <t>Jan. 02, 2004USD ($)</t>
  </si>
  <si>
    <t>Jan. 02, 2004EUR (€)</t>
  </si>
  <si>
    <t>Jun. 30, 2017USD ($)installmentnotice</t>
  </si>
  <si>
    <t>Jun. 30, 2017EUR (€)</t>
  </si>
  <si>
    <t>Dec. 31, 2010USD ($)</t>
  </si>
  <si>
    <t>Dec. 31, 2010EUR (€)</t>
  </si>
  <si>
    <t>Jun. 30, 2017EUR (€)installmentnotice</t>
  </si>
  <si>
    <t>Feb. 12, 2016patient</t>
  </si>
  <si>
    <t>Aug. 27, 2015non-conformity</t>
  </si>
  <si>
    <t>Oct. 30, 2009USD ($)</t>
  </si>
  <si>
    <t>Oct. 30, 2009EUR (€)</t>
  </si>
  <si>
    <t>Other Commitments [Line Items]</t>
  </si>
  <si>
    <t>Accrual for Environmental Loss Contingencies | $</t>
  </si>
  <si>
    <t>Estimate of possible loss</t>
  </si>
  <si>
    <t>Sorin S.p.A.</t>
  </si>
  <si>
    <t>Residual shareholders' equity received</t>
  </si>
  <si>
    <t>Pending Litigation | SNIA s.p.a</t>
  </si>
  <si>
    <t>Compensation sought</t>
  </si>
  <si>
    <t>Settled Litigation</t>
  </si>
  <si>
    <t>Litigation settlement</t>
  </si>
  <si>
    <t>Reimbursed legal fees</t>
  </si>
  <si>
    <t>Settled Litigation | Sorin S.p.A. | Positive Outcome of Litigation</t>
  </si>
  <si>
    <t>Settled Litigation | Sorin S.p.A. and SNIA s.p.a | Positive Outcome of Litigation</t>
  </si>
  <si>
    <t>Threatened Litigation | Regional Internal Revenue Office of Lombardy</t>
  </si>
  <si>
    <t>Write-down under dispute</t>
  </si>
  <si>
    <t>Number of equal installments | installment</t>
  </si>
  <si>
    <t>Number of notice of assessments | notice</t>
  </si>
  <si>
    <t>FDA Warning Letter | Munich, Germany</t>
  </si>
  <si>
    <t>Number of observed non-conformities | non-conformity</t>
  </si>
  <si>
    <t>Baker, Miller et al v. LivaNova PLC | Pending Litigation</t>
  </si>
  <si>
    <t>Number of patients | patient</t>
  </si>
  <si>
    <t>Stockholders' Equity (Comprehensive Income) (Details) - USD ($) $ in Thousands</t>
  </si>
  <si>
    <t>Accumulated Other Comprehensive Income (Loss) [Roll Forward]</t>
  </si>
  <si>
    <t>Beginning Balance</t>
  </si>
  <si>
    <t>Ending Balance</t>
  </si>
  <si>
    <t>Change in unrealized gain (loss) on derivatives</t>
  </si>
  <si>
    <t>Other comprehensive (loss) income before reclassifications, before tax</t>
  </si>
  <si>
    <t>Tax benefit</t>
  </si>
  <si>
    <t>Other comprehensive (loss) income before reclassifications, net of tax</t>
  </si>
  <si>
    <t>Reclassification of loss from accumulated other comprehensive income, before tax</t>
  </si>
  <si>
    <t>Reclassification of loss from accumulated other comprehensive income, after tax</t>
  </si>
  <si>
    <t>Net current-period other comprehensive (loss) income, net of tax</t>
  </si>
  <si>
    <t>Foreign Currency Translation Adjustments Gain (Loss)</t>
  </si>
  <si>
    <t>Stock-Based Incentive Plan Compensation Expense (Details) - USD ($) $ in Thousands</t>
  </si>
  <si>
    <t>Share-based Compensation Arrangement by Share-based Payment Award [Line Items]</t>
  </si>
  <si>
    <t>Stock-based compensation expense</t>
  </si>
  <si>
    <t>Compensation expense related to grant agreements, executed during period</t>
  </si>
  <si>
    <t>Service-based stock appreciation rights (SARs)</t>
  </si>
  <si>
    <t>Service-based restricted stock units (RSUs)</t>
  </si>
  <si>
    <t>Market-based performance restricted stock units</t>
  </si>
  <si>
    <t>Operating performance-based restricted stock units</t>
  </si>
  <si>
    <t>Stock-Based Incentive Plan Executed Agreements (Details) shares in Thousands</t>
  </si>
  <si>
    <t>Jun. 30, 2017$ / sharesshares</t>
  </si>
  <si>
    <t>Shares (in shares) | shares</t>
  </si>
  <si>
    <t>Weighted Average Grant Date Fair Value (in dollars per share) | $ / shares</t>
  </si>
  <si>
    <t>Income Taxes (Narrative) (Details) - USD ($) $ in Thousands</t>
  </si>
  <si>
    <t>Income Tax Contingency [Line Items]</t>
  </si>
  <si>
    <t>Effective tax rate (percent)</t>
  </si>
  <si>
    <t>5.00%</t>
  </si>
  <si>
    <t>40.30%</t>
  </si>
  <si>
    <t>10.40%</t>
  </si>
  <si>
    <t>(39.80%)</t>
  </si>
  <si>
    <t>Deferred tax asset related to a reserve for an uncertain tax position</t>
  </si>
  <si>
    <t>Foreign Tax Authority | Her Majesty's Revenue and Customs (HMRC) and Ministry of the Economy, Finance and Industry, France</t>
  </si>
  <si>
    <t>Losses related to certain legal entities</t>
  </si>
  <si>
    <t>Deferred tax benefit recognized associated with certain temporary differences arising from Mergers</t>
  </si>
  <si>
    <t>Net Income (Loss) Per Share (Schedule of Earnings Per Share, Basic and Diluted) (Details) - USD ($) $ / shares in Units, shares in Thousands, $ in Thousands</t>
  </si>
  <si>
    <t>Basic weighted average shares outstanding (in Shares)</t>
  </si>
  <si>
    <t>Add effects of share-based compensation instruments (in Shares)</t>
  </si>
  <si>
    <t>Diluted weighted average shares outstanding (in Shares)</t>
  </si>
  <si>
    <t>Net Income (Loss) Per Share (Schedule of Antidilutive Securities Excluded from Computation of Earnings Per Share) (Details) - shares shares in Thousands</t>
  </si>
  <si>
    <t>Ordinary Shares</t>
  </si>
  <si>
    <t>Antidilutive Securities Excluded from Computation of Earnings Per Share [Line Items]</t>
  </si>
  <si>
    <t>Antidilutive securities excluded from computation of earnings per share amount (in shares)</t>
  </si>
  <si>
    <t>Service-based stock option awards</t>
  </si>
  <si>
    <t>Geographic and Segment Information (Segment Info) (Details) $ in Thousands</t>
  </si>
  <si>
    <t>Jun. 30, 2016USD ($)</t>
  </si>
  <si>
    <t>Jun. 30, 2017USD ($)segment</t>
  </si>
  <si>
    <t>Reportable segments | segment</t>
  </si>
  <si>
    <t>Segment Reporting Information [Line Items]</t>
  </si>
  <si>
    <t>Total Reportable Segments’ Income from Operations</t>
  </si>
  <si>
    <t>Assets</t>
  </si>
  <si>
    <t>Capital expenditures</t>
  </si>
  <si>
    <t>Geographic and Segment Information Changes in Carrying Amount of Goodwill (Details) $ in Thousands</t>
  </si>
  <si>
    <t>Goodwill [Roll Forward]</t>
  </si>
  <si>
    <t>Goodwill, beginning</t>
  </si>
  <si>
    <t>Goodwill as a result of acquisitions</t>
  </si>
  <si>
    <t>Foreign currency adjustments</t>
  </si>
  <si>
    <t>Goodwill, ending</t>
  </si>
  <si>
    <t>Neuromodulation</t>
  </si>
  <si>
    <t>Cardiac Surgery</t>
  </si>
  <si>
    <t>Cardiac Rhythm Management</t>
  </si>
  <si>
    <t>Geographic and Segment Information (Geographic Areas) (Details) $ in Thousands</t>
  </si>
  <si>
    <t>Jun. 30, 2017USD ($)geographic_region</t>
  </si>
  <si>
    <t>Revenues from External Customers and Long-Lived Assets [Line Items]</t>
  </si>
  <si>
    <t>Number of geographic regions in which entity operates | geographic_region</t>
  </si>
  <si>
    <t>United States</t>
  </si>
  <si>
    <t>Europe</t>
  </si>
  <si>
    <t>Rest of World</t>
  </si>
  <si>
    <t>United Kingdom</t>
  </si>
  <si>
    <t>France</t>
  </si>
  <si>
    <t>Supplemental Financial Information (Summary of Accounts Receivable) (Details) - USD ($) $ in Thousands</t>
  </si>
  <si>
    <t>Trade receivables from third parties</t>
  </si>
  <si>
    <t>Allowance for bad debt</t>
  </si>
  <si>
    <t>Supplemental Financial Information (Summary of Inventory) (Details) - USD ($) $ in Thousands</t>
  </si>
  <si>
    <t>Raw materials</t>
  </si>
  <si>
    <t>Work-in-process</t>
  </si>
  <si>
    <t>Finished goods</t>
  </si>
  <si>
    <t>Inventory, Net</t>
  </si>
  <si>
    <t>Provision for obsolescence</t>
  </si>
  <si>
    <t>Supplemental Financial Information (Summary of Prepaid Expenses and Other Assets) (Details) - USD ($) $ in Thousands</t>
  </si>
  <si>
    <t>Income taxes payable on inter-company transfers of property (1)</t>
  </si>
  <si>
    <t>Deposits and advances to suppliers</t>
  </si>
  <si>
    <t>Earthquake grant receivable</t>
  </si>
  <si>
    <t>Current loans and notes receivable</t>
  </si>
  <si>
    <t>Other prepaid expenses</t>
  </si>
  <si>
    <t>Prepaid Expense and Other Assets, Current</t>
  </si>
  <si>
    <t>Supplemental Financial Information (Summary of Other Long-term Assets) (Details) - USD ($) $ in Thousands</t>
  </si>
  <si>
    <t>Income taxes payable on inter-company transfers of property</t>
  </si>
  <si>
    <t>Loans and notes receivable</t>
  </si>
  <si>
    <t>Guaranteed deposits</t>
  </si>
  <si>
    <t>Supplemental Financial Information (Summary of Accrued Liabilities) (Details) - USD ($) $ in Thousands</t>
  </si>
  <si>
    <t>Product remediation liability</t>
  </si>
  <si>
    <t>Legal and other administrative costs</t>
  </si>
  <si>
    <t>Provisions for agents, returns and other</t>
  </si>
  <si>
    <t>Restructuring related liabilities</t>
  </si>
  <si>
    <t>Product warranty obligations</t>
  </si>
  <si>
    <t>Royalty costs</t>
  </si>
  <si>
    <t>Escrow indemnity liability - Caisson</t>
  </si>
  <si>
    <t>Deferred income and government grants</t>
  </si>
  <si>
    <t>Derivative contract liabilities</t>
  </si>
  <si>
    <t>Research and development costs</t>
  </si>
  <si>
    <t>Accrued liabilities</t>
  </si>
  <si>
    <t>Supplemental Financial Information (Summary of Other Long-term Liabilities) (Details) $ in Thousands</t>
  </si>
  <si>
    <t>Jun. 30, 2017USD ($)company</t>
  </si>
  <si>
    <t>Contingent payments</t>
  </si>
  <si>
    <t>Uncertain tax positions</t>
  </si>
  <si>
    <t>Government grants</t>
  </si>
  <si>
    <t>Unfavorable operating leases</t>
  </si>
  <si>
    <t>Other Liabilities, Noncurrent</t>
  </si>
  <si>
    <t>Number of businesses acquired | company</t>
  </si>
  <si>
    <t>New Accounting Pronouncements (Details) $ in Millions</t>
  </si>
  <si>
    <t>Jan. 01, 2018USD ($)</t>
  </si>
  <si>
    <t>Accounting Standards Update 2016-16 | Scenario, Forecast</t>
  </si>
  <si>
    <t>New Accounting Pronouncements or Change in Accounting Principle [Line Items]</t>
  </si>
  <si>
    <t>Cumulative-effect reduction to retained earn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9691</v>
      </c>
    </row>
    <row r="11" spans="1:3">
      <c r="A11" s="4" t="s">
        <v>17</v>
      </c>
      <c r="B11" s="4" t="s">
        <v>18</v>
      </c>
    </row>
    <row r="12" spans="1:3">
      <c r="A12" s="4" t="s">
        <v>19</v>
      </c>
      <c r="B12" s="4" t="s">
        <v>20</v>
      </c>
    </row>
    <row r="13" spans="1:3">
      <c r="A13" s="4" t="s">
        <v>21</v>
      </c>
      <c r="C13" s="5" t="n">
        <v>4818181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164</v>
      </c>
    </row>
    <row r="4" spans="1:2">
      <c r="A4" s="4" t="s">
        <v>7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1387</v>
      </c>
      <c r="C4" s="7" t="n">
        <v>321047</v>
      </c>
      <c r="D4" s="7" t="n">
        <v>606492</v>
      </c>
      <c r="E4" s="7" t="n">
        <v>608016</v>
      </c>
    </row>
    <row r="5" spans="1:5">
      <c r="A5" s="4" t="s">
        <v>29</v>
      </c>
      <c r="B5" s="5" t="n">
        <v>108888</v>
      </c>
      <c r="C5" s="5" t="n">
        <v>130654</v>
      </c>
      <c r="D5" s="5" t="n">
        <v>210351</v>
      </c>
      <c r="E5" s="5" t="n">
        <v>254221</v>
      </c>
    </row>
    <row r="6" spans="1:5">
      <c r="A6" s="4" t="s">
        <v>30</v>
      </c>
      <c r="B6" s="5" t="n">
        <v>1723</v>
      </c>
      <c r="C6" s="5" t="n">
        <v>848</v>
      </c>
      <c r="D6" s="5" t="n">
        <v>931</v>
      </c>
      <c r="E6" s="5" t="n">
        <v>1554</v>
      </c>
    </row>
    <row r="7" spans="1:5">
      <c r="A7" s="4" t="s">
        <v>31</v>
      </c>
      <c r="B7" s="5" t="n">
        <v>210776</v>
      </c>
      <c r="C7" s="5" t="n">
        <v>189545</v>
      </c>
      <c r="D7" s="5" t="n">
        <v>395210</v>
      </c>
      <c r="E7" s="5" t="n">
        <v>352241</v>
      </c>
    </row>
    <row r="8" spans="1:5">
      <c r="A8" s="3" t="s">
        <v>32</v>
      </c>
    </row>
    <row r="9" spans="1:5">
      <c r="A9" s="4" t="s">
        <v>33</v>
      </c>
      <c r="B9" s="5" t="n">
        <v>120369</v>
      </c>
      <c r="C9" s="5" t="n">
        <v>120645</v>
      </c>
      <c r="D9" s="5" t="n">
        <v>232766</v>
      </c>
      <c r="E9" s="5" t="n">
        <v>236511</v>
      </c>
    </row>
    <row r="10" spans="1:5">
      <c r="A10" s="4" t="s">
        <v>34</v>
      </c>
      <c r="B10" s="5" t="n">
        <v>43007</v>
      </c>
      <c r="C10" s="5" t="n">
        <v>30211</v>
      </c>
      <c r="D10" s="5" t="n">
        <v>72658</v>
      </c>
      <c r="E10" s="5" t="n">
        <v>61901</v>
      </c>
    </row>
    <row r="11" spans="1:5">
      <c r="A11" s="4" t="s">
        <v>35</v>
      </c>
      <c r="B11" s="5" t="n">
        <v>3522</v>
      </c>
      <c r="C11" s="5" t="n">
        <v>6200</v>
      </c>
      <c r="D11" s="5" t="n">
        <v>5730</v>
      </c>
      <c r="E11" s="5" t="n">
        <v>12961</v>
      </c>
    </row>
    <row r="12" spans="1:5">
      <c r="A12" s="4" t="s">
        <v>36</v>
      </c>
      <c r="B12" s="5" t="n">
        <v>1118</v>
      </c>
      <c r="C12" s="5" t="n">
        <v>4246</v>
      </c>
      <c r="D12" s="5" t="n">
        <v>11268</v>
      </c>
      <c r="E12" s="5" t="n">
        <v>32838</v>
      </c>
    </row>
    <row r="13" spans="1:5">
      <c r="A13" s="4" t="s">
        <v>37</v>
      </c>
      <c r="B13" s="5" t="n">
        <v>11681</v>
      </c>
      <c r="C13" s="5" t="n">
        <v>6292</v>
      </c>
      <c r="D13" s="5" t="n">
        <v>23095</v>
      </c>
      <c r="E13" s="5" t="n">
        <v>22184</v>
      </c>
    </row>
    <row r="14" spans="1:5">
      <c r="A14" s="4" t="s">
        <v>38</v>
      </c>
      <c r="B14" s="5" t="n">
        <v>179697</v>
      </c>
      <c r="C14" s="5" t="n">
        <v>167594</v>
      </c>
      <c r="D14" s="5" t="n">
        <v>345517</v>
      </c>
      <c r="E14" s="5" t="n">
        <v>366395</v>
      </c>
    </row>
    <row r="15" spans="1:5">
      <c r="A15" s="4" t="s">
        <v>39</v>
      </c>
      <c r="B15" s="5" t="n">
        <v>31079</v>
      </c>
      <c r="C15" s="5" t="n">
        <v>21951</v>
      </c>
      <c r="D15" s="5" t="n">
        <v>49693</v>
      </c>
      <c r="E15" s="5" t="n">
        <v>-14154</v>
      </c>
    </row>
    <row r="16" spans="1:5">
      <c r="A16" s="4" t="s">
        <v>40</v>
      </c>
      <c r="B16" s="5" t="n">
        <v>252</v>
      </c>
      <c r="C16" s="5" t="n">
        <v>321</v>
      </c>
      <c r="D16" s="5" t="n">
        <v>525</v>
      </c>
      <c r="E16" s="5" t="n">
        <v>534</v>
      </c>
    </row>
    <row r="17" spans="1:5">
      <c r="A17" s="4" t="s">
        <v>41</v>
      </c>
      <c r="B17" s="5" t="n">
        <v>-1578</v>
      </c>
      <c r="C17" s="5" t="n">
        <v>-1978</v>
      </c>
      <c r="D17" s="5" t="n">
        <v>-3893</v>
      </c>
      <c r="E17" s="5" t="n">
        <v>-3170</v>
      </c>
    </row>
    <row r="18" spans="1:5">
      <c r="A18" s="4" t="s">
        <v>42</v>
      </c>
      <c r="B18" s="5" t="n">
        <v>39428</v>
      </c>
      <c r="C18" s="5" t="n">
        <v>0</v>
      </c>
      <c r="D18" s="5" t="n">
        <v>39428</v>
      </c>
      <c r="E18" s="5" t="n">
        <v>0</v>
      </c>
    </row>
    <row r="19" spans="1:5">
      <c r="A19" s="4" t="s">
        <v>43</v>
      </c>
      <c r="B19" s="5" t="n">
        <v>-2973</v>
      </c>
      <c r="C19" s="5" t="n">
        <v>617</v>
      </c>
      <c r="D19" s="5" t="n">
        <v>466</v>
      </c>
      <c r="E19" s="5" t="n">
        <v>-1218</v>
      </c>
    </row>
    <row r="20" spans="1:5">
      <c r="A20" s="4" t="s">
        <v>44</v>
      </c>
      <c r="B20" s="5" t="n">
        <v>66208</v>
      </c>
      <c r="C20" s="5" t="n">
        <v>20911</v>
      </c>
      <c r="D20" s="5" t="n">
        <v>86219</v>
      </c>
      <c r="E20" s="5" t="n">
        <v>-18008</v>
      </c>
    </row>
    <row r="21" spans="1:5">
      <c r="A21" s="4" t="s">
        <v>45</v>
      </c>
      <c r="B21" s="5" t="n">
        <v>3313</v>
      </c>
      <c r="C21" s="5" t="n">
        <v>8418</v>
      </c>
      <c r="D21" s="5" t="n">
        <v>8968</v>
      </c>
      <c r="E21" s="5" t="n">
        <v>7160</v>
      </c>
    </row>
    <row r="22" spans="1:5">
      <c r="A22" s="4" t="s">
        <v>46</v>
      </c>
      <c r="B22" s="5" t="n">
        <v>-15397</v>
      </c>
      <c r="C22" s="5" t="n">
        <v>-3536</v>
      </c>
      <c r="D22" s="5" t="n">
        <v>-18482</v>
      </c>
      <c r="E22" s="5" t="n">
        <v>-6253</v>
      </c>
    </row>
    <row r="23" spans="1:5">
      <c r="A23" s="4" t="s">
        <v>47</v>
      </c>
      <c r="B23" s="7" t="n">
        <v>47498</v>
      </c>
      <c r="C23" s="7" t="n">
        <v>8957</v>
      </c>
      <c r="D23" s="7" t="n">
        <v>58769</v>
      </c>
      <c r="E23" s="7" t="n">
        <v>-31421</v>
      </c>
    </row>
    <row r="24" spans="1:5">
      <c r="A24" s="4" t="s">
        <v>48</v>
      </c>
      <c r="B24" s="8" t="n">
        <v>0.99</v>
      </c>
      <c r="C24" s="8" t="n">
        <v>0.18</v>
      </c>
      <c r="D24" s="8" t="n">
        <v>1.22</v>
      </c>
      <c r="E24" s="8" t="n">
        <v>-0.64</v>
      </c>
    </row>
    <row r="25" spans="1:5">
      <c r="A25" s="4" t="s">
        <v>49</v>
      </c>
      <c r="B25" s="8" t="n">
        <v>0.98</v>
      </c>
      <c r="C25" s="8" t="n">
        <v>0.18</v>
      </c>
      <c r="D25" s="8" t="n">
        <v>1.22</v>
      </c>
      <c r="E25" s="8" t="n">
        <v>-0.64</v>
      </c>
    </row>
    <row r="26" spans="1:5">
      <c r="A26" s="4" t="s">
        <v>50</v>
      </c>
      <c r="B26" s="5" t="n">
        <v>48140</v>
      </c>
      <c r="C26" s="5" t="n">
        <v>49056</v>
      </c>
      <c r="D26" s="5" t="n">
        <v>48104</v>
      </c>
      <c r="E26" s="5" t="n">
        <v>48987</v>
      </c>
    </row>
    <row r="27" spans="1:5">
      <c r="A27" s="4" t="s">
        <v>51</v>
      </c>
      <c r="B27" s="5" t="n">
        <v>48303</v>
      </c>
      <c r="C27" s="5" t="n">
        <v>49162</v>
      </c>
      <c r="D27" s="5" t="n">
        <v>48241</v>
      </c>
      <c r="E27" s="5" t="n">
        <v>489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197</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7</v>
      </c>
      <c r="B4" s="7" t="n">
        <v>47498</v>
      </c>
      <c r="C4" s="7" t="n">
        <v>8957</v>
      </c>
      <c r="D4" s="7" t="n">
        <v>58769</v>
      </c>
      <c r="E4" s="7" t="n">
        <v>-31421</v>
      </c>
    </row>
    <row r="5" spans="1:5">
      <c r="A5" s="3" t="s">
        <v>54</v>
      </c>
    </row>
    <row r="6" spans="1:5">
      <c r="A6" s="4" t="s">
        <v>55</v>
      </c>
      <c r="B6" s="5" t="n">
        <v>-1310</v>
      </c>
      <c r="C6" s="5" t="n">
        <v>-3501</v>
      </c>
      <c r="D6" s="5" t="n">
        <v>-3943</v>
      </c>
      <c r="E6" s="5" t="n">
        <v>-7266</v>
      </c>
    </row>
    <row r="7" spans="1:5">
      <c r="A7" s="4" t="s">
        <v>56</v>
      </c>
      <c r="B7" s="5" t="n">
        <v>559</v>
      </c>
      <c r="C7" s="5" t="n">
        <v>1800</v>
      </c>
      <c r="D7" s="5" t="n">
        <v>1283</v>
      </c>
      <c r="E7" s="5" t="n">
        <v>2186</v>
      </c>
    </row>
    <row r="8" spans="1:5">
      <c r="A8" s="4" t="s">
        <v>57</v>
      </c>
      <c r="B8" s="5" t="n">
        <v>-751</v>
      </c>
      <c r="C8" s="5" t="n">
        <v>-1701</v>
      </c>
      <c r="D8" s="5" t="n">
        <v>-2660</v>
      </c>
      <c r="E8" s="5" t="n">
        <v>-5080</v>
      </c>
    </row>
    <row r="9" spans="1:5">
      <c r="A9" s="4" t="s">
        <v>58</v>
      </c>
      <c r="B9" s="5" t="n">
        <v>56587</v>
      </c>
      <c r="C9" s="5" t="n">
        <v>-14098</v>
      </c>
      <c r="D9" s="5" t="n">
        <v>72017</v>
      </c>
      <c r="E9" s="5" t="n">
        <v>34403</v>
      </c>
    </row>
    <row r="10" spans="1:5">
      <c r="A10" s="4" t="s">
        <v>59</v>
      </c>
      <c r="B10" s="5" t="n">
        <v>55836</v>
      </c>
      <c r="C10" s="5" t="n">
        <v>-15799</v>
      </c>
      <c r="D10" s="5" t="n">
        <v>69357</v>
      </c>
      <c r="E10" s="5" t="n">
        <v>29323</v>
      </c>
    </row>
    <row r="11" spans="1:5">
      <c r="A11" s="4" t="s">
        <v>60</v>
      </c>
      <c r="B11" s="7" t="n">
        <v>103334</v>
      </c>
      <c r="C11" s="7" t="n">
        <v>-6842</v>
      </c>
      <c r="D11" s="7" t="n">
        <v>128126</v>
      </c>
      <c r="E11" s="7" t="n">
        <v>-20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95</v>
      </c>
    </row>
    <row r="4" spans="1:2">
      <c r="A4" s="4" t="s">
        <v>262</v>
      </c>
      <c r="B4" s="4" t="s">
        <v>263</v>
      </c>
    </row>
    <row r="5" spans="1:2">
      <c r="A5" s="4" t="s">
        <v>66</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6</v>
      </c>
      <c r="E2" s="2" t="s">
        <v>62</v>
      </c>
    </row>
    <row r="3" spans="1:5">
      <c r="A3" s="3" t="s">
        <v>274</v>
      </c>
    </row>
    <row r="4" spans="1:5">
      <c r="A4" s="4" t="s">
        <v>68</v>
      </c>
      <c r="B4" s="7" t="n">
        <v>13859</v>
      </c>
      <c r="E4" s="7" t="n">
        <v>4477</v>
      </c>
    </row>
    <row r="5" spans="1:5">
      <c r="A5" s="4" t="s">
        <v>275</v>
      </c>
      <c r="B5" s="5" t="n">
        <v>4900</v>
      </c>
    </row>
    <row r="6" spans="1:5">
      <c r="A6" s="4" t="s">
        <v>276</v>
      </c>
    </row>
    <row r="7" spans="1:5">
      <c r="A7" s="3" t="s">
        <v>274</v>
      </c>
    </row>
    <row r="8" spans="1:5">
      <c r="A8" s="4" t="s">
        <v>68</v>
      </c>
      <c r="B8" s="7" t="n">
        <v>4500</v>
      </c>
    </row>
    <row r="9" spans="1:5">
      <c r="A9" s="4" t="s">
        <v>277</v>
      </c>
    </row>
    <row r="10" spans="1:5">
      <c r="A10" s="3" t="s">
        <v>274</v>
      </c>
    </row>
    <row r="11" spans="1:5">
      <c r="A11" s="4" t="s">
        <v>278</v>
      </c>
      <c r="C11" s="7" t="n">
        <v>800</v>
      </c>
      <c r="D11" s="7" t="n">
        <v>1600</v>
      </c>
    </row>
    <row r="12" spans="1:5">
      <c r="A12" s="4" t="s">
        <v>279</v>
      </c>
    </row>
    <row r="13" spans="1:5">
      <c r="A13" s="3" t="s">
        <v>274</v>
      </c>
    </row>
    <row r="14" spans="1:5">
      <c r="A14" s="4" t="s">
        <v>278</v>
      </c>
      <c r="C14" s="7" t="n">
        <v>500</v>
      </c>
      <c r="D14" s="7" t="n">
        <v>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14"/>
    <col customWidth="1" max="5" min="5" width="14"/>
    <col customWidth="1" max="6" min="6" width="14"/>
  </cols>
  <sheetData>
    <row r="1" spans="1:6">
      <c r="A1" s="1" t="s">
        <v>280</v>
      </c>
      <c r="B1" s="2" t="s">
        <v>281</v>
      </c>
      <c r="C1" s="2" t="s">
        <v>282</v>
      </c>
      <c r="D1" s="2" t="s">
        <v>2</v>
      </c>
      <c r="E1" s="2" t="s">
        <v>2</v>
      </c>
      <c r="F1" s="2" t="s">
        <v>62</v>
      </c>
    </row>
    <row r="2" spans="1:6">
      <c r="A2" s="3" t="s">
        <v>283</v>
      </c>
    </row>
    <row r="3" spans="1:6">
      <c r="A3" s="4" t="s">
        <v>284</v>
      </c>
      <c r="D3" s="7" t="n">
        <v>1000000</v>
      </c>
      <c r="E3" s="7" t="n">
        <v>1000000</v>
      </c>
      <c r="F3" s="7" t="n">
        <v>0</v>
      </c>
    </row>
    <row r="4" spans="1:6">
      <c r="A4" s="4" t="s">
        <v>285</v>
      </c>
    </row>
    <row r="5" spans="1:6">
      <c r="A5" s="3" t="s">
        <v>283</v>
      </c>
    </row>
    <row r="6" spans="1:6">
      <c r="A6" s="4" t="s">
        <v>286</v>
      </c>
      <c r="C6" s="4" t="s">
        <v>287</v>
      </c>
    </row>
    <row r="7" spans="1:6">
      <c r="A7" s="4" t="s">
        <v>288</v>
      </c>
      <c r="C7" s="7" t="n">
        <v>72000000</v>
      </c>
    </row>
    <row r="8" spans="1:6">
      <c r="A8" s="4" t="s">
        <v>289</v>
      </c>
      <c r="C8" s="5" t="n">
        <v>18000000</v>
      </c>
    </row>
    <row r="9" spans="1:6">
      <c r="A9" s="4" t="s">
        <v>290</v>
      </c>
      <c r="C9" s="5" t="n">
        <v>6309000</v>
      </c>
    </row>
    <row r="10" spans="1:6">
      <c r="A10" s="4" t="s">
        <v>291</v>
      </c>
      <c r="C10" s="5" t="n">
        <v>39600000</v>
      </c>
    </row>
    <row r="11" spans="1:6">
      <c r="A11" s="4" t="s">
        <v>292</v>
      </c>
      <c r="C11" s="5" t="n">
        <v>9600000</v>
      </c>
    </row>
    <row r="12" spans="1:6">
      <c r="A12" s="4" t="s">
        <v>284</v>
      </c>
      <c r="C12" s="7" t="n">
        <v>3000000</v>
      </c>
    </row>
    <row r="13" spans="1:6">
      <c r="A13" s="4" t="s">
        <v>293</v>
      </c>
      <c r="E13" s="5" t="n">
        <v>1000000</v>
      </c>
    </row>
    <row r="14" spans="1:6">
      <c r="A14" s="4" t="s">
        <v>294</v>
      </c>
      <c r="D14" s="5" t="n">
        <v>0</v>
      </c>
    </row>
    <row r="15" spans="1:6">
      <c r="A15" s="4" t="s">
        <v>295</v>
      </c>
      <c r="D15" s="5" t="n">
        <v>2000000</v>
      </c>
    </row>
    <row r="16" spans="1:6">
      <c r="A16" s="4" t="s">
        <v>296</v>
      </c>
    </row>
    <row r="17" spans="1:6">
      <c r="A17" s="3" t="s">
        <v>283</v>
      </c>
    </row>
    <row r="18" spans="1:6">
      <c r="A18" s="4" t="s">
        <v>284</v>
      </c>
      <c r="D18" s="5" t="n">
        <v>2000000</v>
      </c>
      <c r="E18" s="5" t="n">
        <v>2000000</v>
      </c>
    </row>
    <row r="19" spans="1:6">
      <c r="A19" s="4" t="s">
        <v>297</v>
      </c>
    </row>
    <row r="20" spans="1:6">
      <c r="A20" s="3" t="s">
        <v>283</v>
      </c>
    </row>
    <row r="21" spans="1:6">
      <c r="A21" s="4" t="s">
        <v>284</v>
      </c>
      <c r="D21" s="7" t="n">
        <v>1000000</v>
      </c>
      <c r="E21" s="7" t="n">
        <v>1000000</v>
      </c>
    </row>
    <row r="22" spans="1:6">
      <c r="A22" s="4" t="s">
        <v>298</v>
      </c>
    </row>
    <row r="23" spans="1:6">
      <c r="A23" s="3" t="s">
        <v>283</v>
      </c>
    </row>
    <row r="24" spans="1:6">
      <c r="A24" s="4" t="s">
        <v>289</v>
      </c>
      <c r="B24" s="7" t="n">
        <v>14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299</v>
      </c>
      <c r="B1" s="2" t="s">
        <v>282</v>
      </c>
      <c r="C1" s="2" t="s">
        <v>2</v>
      </c>
      <c r="D1" s="2" t="s">
        <v>62</v>
      </c>
    </row>
    <row r="2" spans="1:4">
      <c r="A2" s="3" t="s">
        <v>283</v>
      </c>
    </row>
    <row r="3" spans="1:4">
      <c r="A3" s="4" t="s">
        <v>300</v>
      </c>
      <c r="C3" s="7" t="n">
        <v>14052</v>
      </c>
      <c r="D3" s="7" t="n">
        <v>0</v>
      </c>
    </row>
    <row r="4" spans="1:4">
      <c r="A4" s="4" t="s">
        <v>285</v>
      </c>
    </row>
    <row r="5" spans="1:4">
      <c r="A5" s="3" t="s">
        <v>283</v>
      </c>
    </row>
    <row r="6" spans="1:4">
      <c r="A6" s="4" t="s">
        <v>301</v>
      </c>
      <c r="B6" s="7" t="n">
        <v>15660</v>
      </c>
    </row>
    <row r="7" spans="1:4">
      <c r="A7" s="4" t="s">
        <v>290</v>
      </c>
      <c r="B7" s="5" t="n">
        <v>6309</v>
      </c>
    </row>
    <row r="8" spans="1:4">
      <c r="A8" s="4" t="s">
        <v>302</v>
      </c>
      <c r="B8" s="5" t="n">
        <v>12994</v>
      </c>
    </row>
    <row r="9" spans="1:4">
      <c r="A9" s="4" t="s">
        <v>291</v>
      </c>
      <c r="B9" s="5" t="n">
        <v>29303</v>
      </c>
    </row>
    <row r="10" spans="1:4">
      <c r="A10" s="4" t="s">
        <v>303</v>
      </c>
      <c r="B10" s="5" t="n">
        <v>64266</v>
      </c>
    </row>
    <row r="11" spans="1:4">
      <c r="A11" s="4" t="s">
        <v>304</v>
      </c>
      <c r="B11" s="5" t="n">
        <v>52505</v>
      </c>
    </row>
    <row r="12" spans="1:4">
      <c r="A12" s="4" t="s">
        <v>305</v>
      </c>
      <c r="B12" s="5" t="n">
        <v>116771</v>
      </c>
    </row>
    <row r="13" spans="1:4">
      <c r="A13" s="4" t="s">
        <v>306</v>
      </c>
      <c r="B13" s="5" t="n">
        <v>5800</v>
      </c>
    </row>
    <row r="14" spans="1:4">
      <c r="A14" s="4" t="s">
        <v>307</v>
      </c>
      <c r="B14" s="5" t="n">
        <v>2400</v>
      </c>
    </row>
    <row r="15" spans="1:4">
      <c r="A15" s="4" t="s">
        <v>289</v>
      </c>
      <c r="B15" s="5" t="n">
        <v>18000</v>
      </c>
    </row>
    <row r="16" spans="1:4">
      <c r="A16" s="4" t="s">
        <v>308</v>
      </c>
      <c r="B16" s="5" t="n">
        <v>3400</v>
      </c>
    </row>
    <row r="17" spans="1:4">
      <c r="A17" s="4" t="s">
        <v>300</v>
      </c>
      <c r="B17" s="5" t="n">
        <v>14100</v>
      </c>
    </row>
    <row r="18" spans="1:4">
      <c r="A18" s="4" t="s">
        <v>309</v>
      </c>
      <c r="B18" s="5" t="n">
        <v>31700</v>
      </c>
    </row>
    <row r="19" spans="1:4">
      <c r="A19" s="4" t="s">
        <v>310</v>
      </c>
      <c r="B19" s="5" t="n">
        <v>1300</v>
      </c>
    </row>
    <row r="20" spans="1:4">
      <c r="A20" s="4" t="s">
        <v>311</v>
      </c>
    </row>
    <row r="21" spans="1:4">
      <c r="A21" s="3" t="s">
        <v>283</v>
      </c>
    </row>
    <row r="22" spans="1:4">
      <c r="A22" s="4" t="s">
        <v>312</v>
      </c>
      <c r="B22" s="7" t="n">
        <v>3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2690</v>
      </c>
      <c r="C3" s="7" t="n">
        <v>39789</v>
      </c>
    </row>
    <row r="4" spans="1:3">
      <c r="A4" s="4" t="s">
        <v>65</v>
      </c>
      <c r="B4" s="5" t="n">
        <v>305355</v>
      </c>
      <c r="C4" s="5" t="n">
        <v>275730</v>
      </c>
    </row>
    <row r="5" spans="1:3">
      <c r="A5" s="4" t="s">
        <v>66</v>
      </c>
      <c r="B5" s="5" t="n">
        <v>204680</v>
      </c>
      <c r="C5" s="5" t="n">
        <v>183489</v>
      </c>
    </row>
    <row r="6" spans="1:3">
      <c r="A6" s="4" t="s">
        <v>67</v>
      </c>
      <c r="B6" s="5" t="n">
        <v>55584</v>
      </c>
      <c r="C6" s="5" t="n">
        <v>60615</v>
      </c>
    </row>
    <row r="7" spans="1:3">
      <c r="A7" s="4" t="s">
        <v>68</v>
      </c>
      <c r="B7" s="5" t="n">
        <v>13859</v>
      </c>
      <c r="C7" s="5" t="n">
        <v>4477</v>
      </c>
    </row>
    <row r="8" spans="1:3">
      <c r="A8" s="4" t="s">
        <v>69</v>
      </c>
      <c r="B8" s="5" t="n">
        <v>49213</v>
      </c>
      <c r="C8" s="5" t="n">
        <v>55973</v>
      </c>
    </row>
    <row r="9" spans="1:3">
      <c r="A9" s="4" t="s">
        <v>70</v>
      </c>
      <c r="B9" s="5" t="n">
        <v>671381</v>
      </c>
      <c r="C9" s="5" t="n">
        <v>620073</v>
      </c>
    </row>
    <row r="10" spans="1:3">
      <c r="A10" s="4" t="s">
        <v>71</v>
      </c>
      <c r="B10" s="5" t="n">
        <v>211164</v>
      </c>
      <c r="C10" s="5" t="n">
        <v>223842</v>
      </c>
    </row>
    <row r="11" spans="1:3">
      <c r="A11" s="4" t="s">
        <v>72</v>
      </c>
      <c r="B11" s="5" t="n">
        <v>763525</v>
      </c>
      <c r="C11" s="5" t="n">
        <v>691712</v>
      </c>
    </row>
    <row r="12" spans="1:3">
      <c r="A12" s="4" t="s">
        <v>73</v>
      </c>
      <c r="B12" s="5" t="n">
        <v>713176</v>
      </c>
      <c r="C12" s="5" t="n">
        <v>609197</v>
      </c>
    </row>
    <row r="13" spans="1:3">
      <c r="A13" s="4" t="s">
        <v>74</v>
      </c>
      <c r="B13" s="5" t="n">
        <v>41013</v>
      </c>
      <c r="C13" s="5" t="n">
        <v>61092</v>
      </c>
    </row>
    <row r="14" spans="1:3">
      <c r="A14" s="4" t="s">
        <v>75</v>
      </c>
      <c r="B14" s="5" t="n">
        <v>11981</v>
      </c>
      <c r="C14" s="5" t="n">
        <v>6017</v>
      </c>
    </row>
    <row r="15" spans="1:3">
      <c r="A15" s="4" t="s">
        <v>76</v>
      </c>
      <c r="B15" s="5" t="n">
        <v>121445</v>
      </c>
      <c r="C15" s="5" t="n">
        <v>130698</v>
      </c>
    </row>
    <row r="16" spans="1:3">
      <c r="A16" s="4" t="s">
        <v>77</v>
      </c>
      <c r="B16" s="5" t="n">
        <v>2533685</v>
      </c>
      <c r="C16" s="5" t="n">
        <v>2342631</v>
      </c>
    </row>
    <row r="17" spans="1:3">
      <c r="A17" s="3" t="s">
        <v>78</v>
      </c>
    </row>
    <row r="18" spans="1:3">
      <c r="A18" s="4" t="s">
        <v>79</v>
      </c>
      <c r="B18" s="5" t="n">
        <v>55776</v>
      </c>
      <c r="C18" s="5" t="n">
        <v>47650</v>
      </c>
    </row>
    <row r="19" spans="1:3">
      <c r="A19" s="4" t="s">
        <v>80</v>
      </c>
      <c r="B19" s="5" t="n">
        <v>105109</v>
      </c>
      <c r="C19" s="5" t="n">
        <v>92952</v>
      </c>
    </row>
    <row r="20" spans="1:3">
      <c r="A20" s="4" t="s">
        <v>81</v>
      </c>
      <c r="B20" s="5" t="n">
        <v>90046</v>
      </c>
      <c r="C20" s="5" t="n">
        <v>75567</v>
      </c>
    </row>
    <row r="21" spans="1:3">
      <c r="A21" s="4" t="s">
        <v>82</v>
      </c>
      <c r="B21" s="5" t="n">
        <v>22654</v>
      </c>
      <c r="C21" s="5" t="n">
        <v>22340</v>
      </c>
    </row>
    <row r="22" spans="1:3">
      <c r="A22" s="4" t="s">
        <v>83</v>
      </c>
      <c r="B22" s="5" t="n">
        <v>68863</v>
      </c>
      <c r="C22" s="5" t="n">
        <v>78302</v>
      </c>
    </row>
    <row r="23" spans="1:3">
      <c r="A23" s="4" t="s">
        <v>84</v>
      </c>
      <c r="B23" s="5" t="n">
        <v>342448</v>
      </c>
      <c r="C23" s="5" t="n">
        <v>316811</v>
      </c>
    </row>
    <row r="24" spans="1:3">
      <c r="A24" s="4" t="s">
        <v>85</v>
      </c>
      <c r="B24" s="5" t="n">
        <v>69741</v>
      </c>
      <c r="C24" s="5" t="n">
        <v>75215</v>
      </c>
    </row>
    <row r="25" spans="1:3">
      <c r="A25" s="4" t="s">
        <v>86</v>
      </c>
      <c r="B25" s="5" t="n">
        <v>169208</v>
      </c>
      <c r="C25" s="5" t="n">
        <v>172541</v>
      </c>
    </row>
    <row r="26" spans="1:3">
      <c r="A26" s="4" t="s">
        <v>87</v>
      </c>
      <c r="B26" s="5" t="n">
        <v>33102</v>
      </c>
      <c r="C26" s="5" t="n">
        <v>31668</v>
      </c>
    </row>
    <row r="27" spans="1:3">
      <c r="A27" s="4" t="s">
        <v>88</v>
      </c>
      <c r="B27" s="5" t="n">
        <v>75666</v>
      </c>
      <c r="C27" s="5" t="n">
        <v>39487</v>
      </c>
    </row>
    <row r="28" spans="1:3">
      <c r="A28" s="4" t="s">
        <v>89</v>
      </c>
      <c r="B28" s="5" t="n">
        <v>690165</v>
      </c>
      <c r="C28" s="5" t="n">
        <v>635722</v>
      </c>
    </row>
    <row r="29" spans="1:3">
      <c r="A29" s="4" t="s">
        <v>90</v>
      </c>
      <c r="B29" s="4" t="s">
        <v>91</v>
      </c>
      <c r="C29" s="4" t="s">
        <v>91</v>
      </c>
    </row>
    <row r="30" spans="1:3">
      <c r="A30" s="3" t="s">
        <v>92</v>
      </c>
    </row>
    <row r="31" spans="1:3">
      <c r="A31" s="4" t="s">
        <v>93</v>
      </c>
      <c r="B31" s="5" t="n">
        <v>74652</v>
      </c>
      <c r="C31" s="5" t="n">
        <v>74578</v>
      </c>
    </row>
    <row r="32" spans="1:3">
      <c r="A32" s="4" t="s">
        <v>94</v>
      </c>
      <c r="B32" s="5" t="n">
        <v>1726235</v>
      </c>
      <c r="C32" s="5" t="n">
        <v>1719893</v>
      </c>
    </row>
    <row r="33" spans="1:3">
      <c r="A33" s="4" t="s">
        <v>95</v>
      </c>
      <c r="B33" s="5" t="n">
        <v>870</v>
      </c>
      <c r="C33" s="5" t="n">
        <v>-68487</v>
      </c>
    </row>
    <row r="34" spans="1:3">
      <c r="A34" s="4" t="s">
        <v>96</v>
      </c>
      <c r="B34" s="5" t="n">
        <v>44194</v>
      </c>
      <c r="C34" s="5" t="n">
        <v>-14575</v>
      </c>
    </row>
    <row r="35" spans="1:3">
      <c r="A35" s="4" t="s">
        <v>97</v>
      </c>
      <c r="B35" s="5" t="n">
        <v>-2431</v>
      </c>
      <c r="C35" s="5" t="n">
        <v>-4500</v>
      </c>
    </row>
    <row r="36" spans="1:3">
      <c r="A36" s="4" t="s">
        <v>98</v>
      </c>
      <c r="B36" s="5" t="n">
        <v>1843520</v>
      </c>
      <c r="C36" s="5" t="n">
        <v>1706909</v>
      </c>
    </row>
    <row r="37" spans="1:3">
      <c r="A37" s="4" t="s">
        <v>99</v>
      </c>
      <c r="B37" s="7" t="n">
        <v>2533685</v>
      </c>
      <c r="C37" s="7" t="n">
        <v>23426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3</v>
      </c>
      <c r="B1" s="2" t="s">
        <v>2</v>
      </c>
      <c r="C1" s="2" t="s">
        <v>282</v>
      </c>
      <c r="D1" s="2" t="s">
        <v>62</v>
      </c>
    </row>
    <row r="2" spans="1:4">
      <c r="A2" s="3" t="s">
        <v>283</v>
      </c>
    </row>
    <row r="3" spans="1:4">
      <c r="A3" s="4" t="s">
        <v>72</v>
      </c>
      <c r="B3" s="7" t="n">
        <v>763525</v>
      </c>
      <c r="D3" s="7" t="n">
        <v>691712</v>
      </c>
    </row>
    <row r="4" spans="1:4">
      <c r="A4" s="4" t="s">
        <v>285</v>
      </c>
    </row>
    <row r="5" spans="1:4">
      <c r="A5" s="3" t="s">
        <v>283</v>
      </c>
    </row>
    <row r="6" spans="1:4">
      <c r="A6" s="4" t="s">
        <v>64</v>
      </c>
      <c r="C6" s="7" t="n">
        <v>1468</v>
      </c>
    </row>
    <row r="7" spans="1:4">
      <c r="A7" s="4" t="s">
        <v>314</v>
      </c>
      <c r="C7" s="5" t="n">
        <v>89000</v>
      </c>
    </row>
    <row r="8" spans="1:4">
      <c r="A8" s="4" t="s">
        <v>72</v>
      </c>
      <c r="C8" s="5" t="n">
        <v>42417</v>
      </c>
    </row>
    <row r="9" spans="1:4">
      <c r="A9" s="4" t="s">
        <v>76</v>
      </c>
      <c r="C9" s="5" t="n">
        <v>918</v>
      </c>
    </row>
    <row r="10" spans="1:4">
      <c r="A10" s="4" t="s">
        <v>315</v>
      </c>
      <c r="C10" s="5" t="n">
        <v>1023</v>
      </c>
    </row>
    <row r="11" spans="1:4">
      <c r="A11" s="4" t="s">
        <v>316</v>
      </c>
      <c r="C11" s="5" t="n">
        <v>16009</v>
      </c>
    </row>
    <row r="12" spans="1:4">
      <c r="A12" s="4" t="s">
        <v>317</v>
      </c>
      <c r="C12" s="7" t="n">
        <v>116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319</v>
      </c>
    </row>
    <row r="2" spans="1:2">
      <c r="A2" s="3" t="s">
        <v>320</v>
      </c>
    </row>
    <row r="3" spans="1:2">
      <c r="A3" s="4" t="s">
        <v>291</v>
      </c>
      <c r="B3" s="7" t="n">
        <v>31688</v>
      </c>
    </row>
    <row r="4" spans="1:2">
      <c r="A4" s="4" t="s">
        <v>321</v>
      </c>
      <c r="B4" s="4" t="s">
        <v>322</v>
      </c>
    </row>
    <row r="5" spans="1:2">
      <c r="A5" s="4" t="s">
        <v>323</v>
      </c>
    </row>
    <row r="6" spans="1:2">
      <c r="A6" s="3" t="s">
        <v>320</v>
      </c>
    </row>
    <row r="7" spans="1:2">
      <c r="A7" s="4" t="s">
        <v>324</v>
      </c>
      <c r="B7" s="4" t="s">
        <v>325</v>
      </c>
    </row>
    <row r="8" spans="1:2">
      <c r="A8" s="4" t="s">
        <v>326</v>
      </c>
    </row>
    <row r="9" spans="1:2">
      <c r="A9" s="3" t="s">
        <v>320</v>
      </c>
    </row>
    <row r="10" spans="1:2">
      <c r="A10" s="4" t="s">
        <v>324</v>
      </c>
      <c r="B10" s="4" t="s">
        <v>327</v>
      </c>
    </row>
    <row r="11" spans="1:2">
      <c r="A11" s="4" t="s">
        <v>328</v>
      </c>
    </row>
    <row r="12" spans="1:2">
      <c r="A12" s="3" t="s">
        <v>320</v>
      </c>
    </row>
    <row r="13" spans="1:2">
      <c r="A13" s="4" t="s">
        <v>329</v>
      </c>
      <c r="B13" s="7" t="n">
        <v>14883</v>
      </c>
    </row>
    <row r="14" spans="1:2">
      <c r="A14" s="4" t="s">
        <v>330</v>
      </c>
    </row>
    <row r="15" spans="1:2">
      <c r="A15" s="3" t="s">
        <v>320</v>
      </c>
    </row>
    <row r="16" spans="1:2">
      <c r="A16" s="4" t="s">
        <v>331</v>
      </c>
      <c r="B16" s="4" t="s">
        <v>332</v>
      </c>
    </row>
    <row r="17" spans="1:2">
      <c r="A17" s="4" t="s">
        <v>333</v>
      </c>
    </row>
    <row r="18" spans="1:2">
      <c r="A18" s="3" t="s">
        <v>320</v>
      </c>
    </row>
    <row r="19" spans="1:2">
      <c r="A19" s="4" t="s">
        <v>331</v>
      </c>
      <c r="B19" s="4" t="s">
        <v>334</v>
      </c>
    </row>
    <row r="20" spans="1:2">
      <c r="A20" s="4" t="s">
        <v>335</v>
      </c>
    </row>
    <row r="21" spans="1:2">
      <c r="A21" s="3" t="s">
        <v>320</v>
      </c>
    </row>
    <row r="22" spans="1:2">
      <c r="A22" s="4" t="s">
        <v>336</v>
      </c>
      <c r="B22" s="7" t="n">
        <v>16805</v>
      </c>
    </row>
    <row r="23" spans="1:2">
      <c r="A23" s="4" t="s">
        <v>337</v>
      </c>
    </row>
    <row r="24" spans="1:2">
      <c r="A24" s="3" t="s">
        <v>320</v>
      </c>
    </row>
    <row r="25" spans="1:2">
      <c r="A25" s="4" t="s">
        <v>331</v>
      </c>
      <c r="B25" s="4" t="s">
        <v>338</v>
      </c>
    </row>
    <row r="26" spans="1:2">
      <c r="A26" s="4" t="s">
        <v>339</v>
      </c>
    </row>
    <row r="27" spans="1:2">
      <c r="A27" s="3" t="s">
        <v>320</v>
      </c>
    </row>
    <row r="28" spans="1:2">
      <c r="A28" s="4" t="s">
        <v>331</v>
      </c>
      <c r="B28"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341</v>
      </c>
      <c r="B1" s="2" t="s">
        <v>1</v>
      </c>
    </row>
    <row r="2" spans="1:3">
      <c r="B2" s="2" t="s">
        <v>342</v>
      </c>
      <c r="C2" s="2" t="s">
        <v>343</v>
      </c>
    </row>
    <row r="3" spans="1:3">
      <c r="A3" s="3" t="s">
        <v>344</v>
      </c>
    </row>
    <row r="4" spans="1:3">
      <c r="A4" s="4" t="s">
        <v>68</v>
      </c>
      <c r="B4" s="7" t="n">
        <v>13859</v>
      </c>
      <c r="C4" s="7" t="n">
        <v>4477</v>
      </c>
    </row>
    <row r="5" spans="1:3">
      <c r="A5" s="4" t="s">
        <v>276</v>
      </c>
    </row>
    <row r="6" spans="1:3">
      <c r="A6" s="3" t="s">
        <v>344</v>
      </c>
    </row>
    <row r="7" spans="1:3">
      <c r="A7" s="4" t="s">
        <v>68</v>
      </c>
      <c r="B7" s="5" t="n">
        <v>4500</v>
      </c>
    </row>
    <row r="8" spans="1:3">
      <c r="A8" s="4" t="s">
        <v>345</v>
      </c>
    </row>
    <row r="9" spans="1:3">
      <c r="A9" s="3" t="s">
        <v>344</v>
      </c>
    </row>
    <row r="10" spans="1:3">
      <c r="A10" s="4" t="s">
        <v>346</v>
      </c>
      <c r="B10" s="5" t="n">
        <v>-500</v>
      </c>
    </row>
    <row r="11" spans="1:3">
      <c r="A11" s="4" t="s">
        <v>347</v>
      </c>
    </row>
    <row r="12" spans="1:3">
      <c r="A12" s="3" t="s">
        <v>344</v>
      </c>
    </row>
    <row r="13" spans="1:3">
      <c r="A13" s="4" t="s">
        <v>348</v>
      </c>
      <c r="B13" s="5" t="n">
        <v>-4600</v>
      </c>
    </row>
    <row r="14" spans="1:3">
      <c r="A14" s="4" t="s">
        <v>349</v>
      </c>
    </row>
    <row r="15" spans="1:3">
      <c r="A15" s="3" t="s">
        <v>344</v>
      </c>
    </row>
    <row r="16" spans="1:3">
      <c r="A16" s="4" t="s">
        <v>68</v>
      </c>
      <c r="B16" s="7" t="n">
        <v>13900</v>
      </c>
    </row>
    <row r="17" spans="1:3">
      <c r="A17" s="4" t="s">
        <v>350</v>
      </c>
    </row>
    <row r="18" spans="1:3">
      <c r="A18" s="3" t="s">
        <v>344</v>
      </c>
    </row>
    <row r="19" spans="1:3">
      <c r="A19" s="4" t="s">
        <v>351</v>
      </c>
      <c r="B19" s="5" t="n">
        <v>323</v>
      </c>
    </row>
    <row r="20" spans="1:3">
      <c r="A20" s="4" t="s">
        <v>352</v>
      </c>
      <c r="B20" s="5" t="n">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354</v>
      </c>
    </row>
    <row r="4" spans="1:5">
      <c r="A4" s="4" t="s">
        <v>355</v>
      </c>
      <c r="B4" s="7" t="n">
        <v>1118</v>
      </c>
      <c r="C4" s="7" t="n">
        <v>4246</v>
      </c>
      <c r="D4" s="7" t="n">
        <v>11268</v>
      </c>
      <c r="E4" s="7" t="n">
        <v>32838</v>
      </c>
    </row>
    <row r="5" spans="1:5">
      <c r="A5" s="4" t="s">
        <v>350</v>
      </c>
    </row>
    <row r="6" spans="1:5">
      <c r="A6" s="3" t="s">
        <v>354</v>
      </c>
    </row>
    <row r="7" spans="1:5">
      <c r="A7" s="4" t="s">
        <v>356</v>
      </c>
      <c r="D7" s="5" t="n">
        <v>24148</v>
      </c>
    </row>
    <row r="8" spans="1:5">
      <c r="A8" s="4" t="s">
        <v>355</v>
      </c>
      <c r="D8" s="5" t="n">
        <v>11268</v>
      </c>
    </row>
    <row r="9" spans="1:5">
      <c r="A9" s="4" t="s">
        <v>357</v>
      </c>
      <c r="D9" s="5" t="n">
        <v>-25769</v>
      </c>
    </row>
    <row r="10" spans="1:5">
      <c r="A10" s="4" t="s">
        <v>358</v>
      </c>
      <c r="B10" s="5" t="n">
        <v>9647</v>
      </c>
      <c r="D10" s="5" t="n">
        <v>9647</v>
      </c>
    </row>
    <row r="11" spans="1:5">
      <c r="A11" s="4" t="s">
        <v>359</v>
      </c>
    </row>
    <row r="12" spans="1:5">
      <c r="A12" s="3" t="s">
        <v>354</v>
      </c>
    </row>
    <row r="13" spans="1:5">
      <c r="A13" s="4" t="s">
        <v>356</v>
      </c>
      <c r="D13" s="5" t="n">
        <v>21092</v>
      </c>
    </row>
    <row r="14" spans="1:5">
      <c r="A14" s="4" t="s">
        <v>355</v>
      </c>
      <c r="D14" s="5" t="n">
        <v>6193</v>
      </c>
    </row>
    <row r="15" spans="1:5">
      <c r="A15" s="4" t="s">
        <v>357</v>
      </c>
      <c r="D15" s="5" t="n">
        <v>-20312</v>
      </c>
    </row>
    <row r="16" spans="1:5">
      <c r="A16" s="4" t="s">
        <v>358</v>
      </c>
      <c r="B16" s="5" t="n">
        <v>6973</v>
      </c>
      <c r="D16" s="5" t="n">
        <v>6973</v>
      </c>
    </row>
    <row r="17" spans="1:5">
      <c r="A17" s="4" t="s">
        <v>360</v>
      </c>
    </row>
    <row r="18" spans="1:5">
      <c r="A18" s="3" t="s">
        <v>354</v>
      </c>
    </row>
    <row r="19" spans="1:5">
      <c r="A19" s="4" t="s">
        <v>356</v>
      </c>
      <c r="D19" s="5" t="n">
        <v>3056</v>
      </c>
    </row>
    <row r="20" spans="1:5">
      <c r="A20" s="4" t="s">
        <v>355</v>
      </c>
      <c r="D20" s="5" t="n">
        <v>5075</v>
      </c>
    </row>
    <row r="21" spans="1:5">
      <c r="A21" s="4" t="s">
        <v>357</v>
      </c>
      <c r="D21" s="5" t="n">
        <v>-5457</v>
      </c>
    </row>
    <row r="22" spans="1:5">
      <c r="A22" s="4" t="s">
        <v>358</v>
      </c>
      <c r="B22" s="7" t="n">
        <v>2674</v>
      </c>
      <c r="D22" s="7" t="n">
        <v>26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44</v>
      </c>
    </row>
    <row r="4" spans="1:5">
      <c r="A4" s="4" t="s">
        <v>355</v>
      </c>
      <c r="B4" s="7" t="n">
        <v>1118</v>
      </c>
      <c r="C4" s="7" t="n">
        <v>4246</v>
      </c>
      <c r="D4" s="7" t="n">
        <v>11268</v>
      </c>
      <c r="E4" s="7" t="n">
        <v>32838</v>
      </c>
    </row>
    <row r="5" spans="1:5">
      <c r="A5" s="4" t="s">
        <v>362</v>
      </c>
    </row>
    <row r="6" spans="1:5">
      <c r="A6" s="3" t="s">
        <v>344</v>
      </c>
    </row>
    <row r="7" spans="1:5">
      <c r="A7" s="4" t="s">
        <v>355</v>
      </c>
      <c r="B7" s="5" t="n">
        <v>501</v>
      </c>
      <c r="C7" s="5" t="n">
        <v>751</v>
      </c>
      <c r="D7" s="5" t="n">
        <v>6503</v>
      </c>
      <c r="E7" s="5" t="n">
        <v>4962</v>
      </c>
    </row>
    <row r="8" spans="1:5">
      <c r="A8" s="4" t="s">
        <v>363</v>
      </c>
    </row>
    <row r="9" spans="1:5">
      <c r="A9" s="3" t="s">
        <v>344</v>
      </c>
    </row>
    <row r="10" spans="1:5">
      <c r="A10" s="4" t="s">
        <v>355</v>
      </c>
      <c r="B10" s="5" t="n">
        <v>-1479</v>
      </c>
      <c r="C10" s="5" t="n">
        <v>855</v>
      </c>
      <c r="D10" s="5" t="n">
        <v>-1359</v>
      </c>
      <c r="E10" s="5" t="n">
        <v>16021</v>
      </c>
    </row>
    <row r="11" spans="1:5">
      <c r="A11" s="4" t="s">
        <v>364</v>
      </c>
    </row>
    <row r="12" spans="1:5">
      <c r="A12" s="3" t="s">
        <v>344</v>
      </c>
    </row>
    <row r="13" spans="1:5">
      <c r="A13" s="4" t="s">
        <v>355</v>
      </c>
      <c r="B13" s="5" t="n">
        <v>-185</v>
      </c>
      <c r="C13" s="5" t="n">
        <v>1973</v>
      </c>
      <c r="D13" s="5" t="n">
        <v>499</v>
      </c>
      <c r="E13" s="5" t="n">
        <v>4136</v>
      </c>
    </row>
    <row r="14" spans="1:5">
      <c r="A14" s="4" t="s">
        <v>126</v>
      </c>
    </row>
    <row r="15" spans="1:5">
      <c r="A15" s="3" t="s">
        <v>344</v>
      </c>
    </row>
    <row r="16" spans="1:5">
      <c r="A16" s="4" t="s">
        <v>355</v>
      </c>
      <c r="B16" s="7" t="n">
        <v>2281</v>
      </c>
      <c r="C16" s="7" t="n">
        <v>667</v>
      </c>
      <c r="D16" s="7" t="n">
        <v>5625</v>
      </c>
      <c r="E16" s="7" t="n">
        <v>77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65</v>
      </c>
      <c r="B1" s="2" t="s">
        <v>1</v>
      </c>
    </row>
    <row r="2" spans="1:2">
      <c r="B2" s="2" t="s">
        <v>366</v>
      </c>
    </row>
    <row r="3" spans="1:2">
      <c r="A3" s="3" t="s">
        <v>367</v>
      </c>
    </row>
    <row r="4" spans="1:2">
      <c r="A4" s="4" t="s">
        <v>368</v>
      </c>
      <c r="B4" s="7" t="n">
        <v>33487</v>
      </c>
    </row>
    <row r="5" spans="1:2">
      <c r="A5" s="4" t="s">
        <v>369</v>
      </c>
      <c r="B5" s="5" t="n">
        <v>-15</v>
      </c>
    </row>
    <row r="6" spans="1:2">
      <c r="A6" s="4" t="s">
        <v>370</v>
      </c>
      <c r="B6" s="5" t="n">
        <v>-3076</v>
      </c>
    </row>
    <row r="7" spans="1:2">
      <c r="A7" s="4" t="s">
        <v>371</v>
      </c>
      <c r="B7" s="5" t="n">
        <v>1579</v>
      </c>
    </row>
    <row r="8" spans="1:2">
      <c r="A8" s="4" t="s">
        <v>372</v>
      </c>
      <c r="B8" s="7" t="n">
        <v>319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73</v>
      </c>
      <c r="B1" s="2" t="s">
        <v>25</v>
      </c>
      <c r="D1" s="2" t="s">
        <v>1</v>
      </c>
    </row>
    <row r="2" spans="1:6">
      <c r="B2" s="2" t="s">
        <v>2</v>
      </c>
      <c r="C2" s="2" t="s">
        <v>26</v>
      </c>
      <c r="D2" s="2" t="s">
        <v>2</v>
      </c>
      <c r="E2" s="2" t="s">
        <v>26</v>
      </c>
      <c r="F2" s="2" t="s">
        <v>62</v>
      </c>
    </row>
    <row r="3" spans="1:6">
      <c r="A3" s="3" t="s">
        <v>374</v>
      </c>
    </row>
    <row r="4" spans="1:6">
      <c r="A4" s="4" t="s">
        <v>375</v>
      </c>
      <c r="B4" s="7" t="n">
        <v>36807</v>
      </c>
      <c r="D4" s="7" t="n">
        <v>36807</v>
      </c>
      <c r="F4" s="7" t="n">
        <v>33777</v>
      </c>
    </row>
    <row r="5" spans="1:6">
      <c r="A5" s="4" t="s">
        <v>43</v>
      </c>
      <c r="B5" s="5" t="n">
        <v>-2973</v>
      </c>
      <c r="C5" s="7" t="n">
        <v>617</v>
      </c>
      <c r="D5" s="5" t="n">
        <v>466</v>
      </c>
      <c r="E5" s="7" t="n">
        <v>-1218</v>
      </c>
    </row>
    <row r="6" spans="1:6">
      <c r="A6" s="4" t="s">
        <v>376</v>
      </c>
    </row>
    <row r="7" spans="1:6">
      <c r="A7" s="3" t="s">
        <v>374</v>
      </c>
    </row>
    <row r="8" spans="1:6">
      <c r="A8" s="4" t="s">
        <v>377</v>
      </c>
      <c r="B8" s="5" t="n">
        <v>1400</v>
      </c>
      <c r="D8" s="5" t="n">
        <v>1400</v>
      </c>
    </row>
    <row r="9" spans="1:6">
      <c r="A9" s="4" t="s">
        <v>378</v>
      </c>
    </row>
    <row r="10" spans="1:6">
      <c r="A10" s="3" t="s">
        <v>374</v>
      </c>
    </row>
    <row r="11" spans="1:6">
      <c r="A11" s="4" t="s">
        <v>377</v>
      </c>
      <c r="B11" s="5" t="n">
        <v>1000</v>
      </c>
      <c r="D11" s="5" t="n">
        <v>1000</v>
      </c>
    </row>
    <row r="12" spans="1:6">
      <c r="A12" s="4" t="s">
        <v>379</v>
      </c>
    </row>
    <row r="13" spans="1:6">
      <c r="A13" s="3" t="s">
        <v>374</v>
      </c>
    </row>
    <row r="14" spans="1:6">
      <c r="A14" s="4" t="s">
        <v>375</v>
      </c>
      <c r="B14" s="5" t="n">
        <v>20046</v>
      </c>
      <c r="D14" s="5" t="n">
        <v>20046</v>
      </c>
      <c r="F14" s="5" t="n">
        <v>17518</v>
      </c>
    </row>
    <row r="15" spans="1:6">
      <c r="A15" s="4" t="s">
        <v>380</v>
      </c>
    </row>
    <row r="16" spans="1:6">
      <c r="A16" s="3" t="s">
        <v>374</v>
      </c>
    </row>
    <row r="17" spans="1:6">
      <c r="A17" s="4" t="s">
        <v>375</v>
      </c>
      <c r="B17" s="5" t="n">
        <v>12000</v>
      </c>
      <c r="D17" s="5" t="n">
        <v>12000</v>
      </c>
      <c r="F17" s="5" t="n">
        <v>12000</v>
      </c>
    </row>
    <row r="18" spans="1:6">
      <c r="A18" s="4" t="s">
        <v>381</v>
      </c>
    </row>
    <row r="19" spans="1:6">
      <c r="A19" s="3" t="s">
        <v>374</v>
      </c>
    </row>
    <row r="20" spans="1:6">
      <c r="A20" s="4" t="s">
        <v>375</v>
      </c>
      <c r="B20" s="5" t="n">
        <v>4045</v>
      </c>
      <c r="D20" s="5" t="n">
        <v>4045</v>
      </c>
      <c r="F20" s="5" t="n">
        <v>3733</v>
      </c>
    </row>
    <row r="21" spans="1:6">
      <c r="A21" s="4" t="s">
        <v>382</v>
      </c>
    </row>
    <row r="22" spans="1:6">
      <c r="A22" s="3" t="s">
        <v>374</v>
      </c>
    </row>
    <row r="23" spans="1:6">
      <c r="A23" s="4" t="s">
        <v>375</v>
      </c>
      <c r="B23" s="5" t="n">
        <v>571</v>
      </c>
      <c r="D23" s="5" t="n">
        <v>571</v>
      </c>
      <c r="F23" s="5" t="n">
        <v>526</v>
      </c>
    </row>
    <row r="24" spans="1:6">
      <c r="A24" s="4" t="s">
        <v>126</v>
      </c>
    </row>
    <row r="25" spans="1:6">
      <c r="A25" s="3" t="s">
        <v>374</v>
      </c>
    </row>
    <row r="26" spans="1:6">
      <c r="A26" s="4" t="s">
        <v>375</v>
      </c>
      <c r="B26" s="7" t="n">
        <v>145</v>
      </c>
      <c r="D26" s="5" t="n">
        <v>145</v>
      </c>
      <c r="F26" s="7" t="n">
        <v>0</v>
      </c>
    </row>
    <row r="27" spans="1:6">
      <c r="A27" s="4" t="s">
        <v>383</v>
      </c>
    </row>
    <row r="28" spans="1:6">
      <c r="A28" s="3" t="s">
        <v>374</v>
      </c>
    </row>
    <row r="29" spans="1:6">
      <c r="A29" s="4" t="s">
        <v>43</v>
      </c>
      <c r="D29" s="7" t="n">
        <v>3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s>
  <sheetData>
    <row r="1" spans="1:4">
      <c r="A1" s="1" t="s">
        <v>384</v>
      </c>
      <c r="B1" s="2" t="s">
        <v>1</v>
      </c>
    </row>
    <row r="2" spans="1:4">
      <c r="B2" s="2" t="s">
        <v>2</v>
      </c>
      <c r="C2" s="2" t="s">
        <v>282</v>
      </c>
      <c r="D2" s="2" t="s">
        <v>62</v>
      </c>
    </row>
    <row r="3" spans="1:4">
      <c r="A3" s="3" t="s">
        <v>385</v>
      </c>
    </row>
    <row r="4" spans="1:4">
      <c r="A4" s="4" t="s">
        <v>386</v>
      </c>
      <c r="B4" s="7" t="n">
        <v>4206</v>
      </c>
      <c r="D4" s="7" t="n">
        <v>27315</v>
      </c>
    </row>
    <row r="5" spans="1:4">
      <c r="A5" s="4" t="s">
        <v>285</v>
      </c>
    </row>
    <row r="6" spans="1:4">
      <c r="A6" s="3" t="s">
        <v>385</v>
      </c>
    </row>
    <row r="7" spans="1:4">
      <c r="A7" s="4" t="s">
        <v>386</v>
      </c>
      <c r="B7" s="7" t="n">
        <v>0</v>
      </c>
      <c r="D7" s="5" t="n">
        <v>16423</v>
      </c>
    </row>
    <row r="8" spans="1:4">
      <c r="A8" s="4" t="s">
        <v>387</v>
      </c>
    </row>
    <row r="9" spans="1:4">
      <c r="A9" s="3" t="s">
        <v>385</v>
      </c>
    </row>
    <row r="10" spans="1:4">
      <c r="A10" s="4" t="s">
        <v>388</v>
      </c>
      <c r="B10" s="4" t="s">
        <v>389</v>
      </c>
    </row>
    <row r="11" spans="1:4">
      <c r="A11" s="4" t="s">
        <v>386</v>
      </c>
      <c r="B11" s="7" t="n">
        <v>883</v>
      </c>
      <c r="D11" s="5" t="n">
        <v>6009</v>
      </c>
    </row>
    <row r="12" spans="1:4">
      <c r="A12" s="4" t="s">
        <v>390</v>
      </c>
      <c r="B12" s="7" t="n">
        <v>13000</v>
      </c>
    </row>
    <row r="13" spans="1:4">
      <c r="A13" s="4" t="s">
        <v>391</v>
      </c>
    </row>
    <row r="14" spans="1:4">
      <c r="A14" s="3" t="s">
        <v>385</v>
      </c>
    </row>
    <row r="15" spans="1:4">
      <c r="A15" s="4" t="s">
        <v>388</v>
      </c>
      <c r="B15" s="4" t="s">
        <v>392</v>
      </c>
    </row>
    <row r="16" spans="1:4">
      <c r="A16" s="4" t="s">
        <v>386</v>
      </c>
      <c r="B16" s="7" t="n">
        <v>3306</v>
      </c>
      <c r="D16" s="5" t="n">
        <v>4867</v>
      </c>
    </row>
    <row r="17" spans="1:4">
      <c r="A17" s="4" t="s">
        <v>126</v>
      </c>
    </row>
    <row r="18" spans="1:4">
      <c r="A18" s="3" t="s">
        <v>385</v>
      </c>
    </row>
    <row r="19" spans="1:4">
      <c r="A19" s="4" t="s">
        <v>386</v>
      </c>
      <c r="B19" s="5" t="n">
        <v>17</v>
      </c>
      <c r="D19" s="7" t="n">
        <v>16</v>
      </c>
    </row>
    <row r="20" spans="1:4">
      <c r="A20" s="4" t="s">
        <v>393</v>
      </c>
    </row>
    <row r="21" spans="1:4">
      <c r="A21" s="3" t="s">
        <v>385</v>
      </c>
    </row>
    <row r="22" spans="1:4">
      <c r="A22" s="4" t="s">
        <v>377</v>
      </c>
      <c r="B22" s="7" t="n">
        <v>800</v>
      </c>
    </row>
    <row r="23" spans="1:4">
      <c r="A23" s="4" t="s">
        <v>285</v>
      </c>
    </row>
    <row r="24" spans="1:4">
      <c r="A24" s="3" t="s">
        <v>385</v>
      </c>
    </row>
    <row r="25" spans="1:4">
      <c r="A25" s="4" t="s">
        <v>286</v>
      </c>
      <c r="C25"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3" t="s">
        <v>395</v>
      </c>
    </row>
    <row r="3" spans="1:3">
      <c r="A3" s="4" t="s">
        <v>396</v>
      </c>
      <c r="C3" s="7" t="n">
        <v>8269</v>
      </c>
    </row>
    <row r="4" spans="1:3">
      <c r="A4" s="3" t="s">
        <v>397</v>
      </c>
    </row>
    <row r="5" spans="1:3">
      <c r="A5" s="4" t="s">
        <v>398</v>
      </c>
      <c r="B5" s="7" t="n">
        <v>36080</v>
      </c>
      <c r="C5" s="5" t="n">
        <v>3890</v>
      </c>
    </row>
    <row r="6" spans="1:3">
      <c r="A6" s="4" t="s">
        <v>89</v>
      </c>
      <c r="B6" s="5" t="n">
        <v>38063</v>
      </c>
      <c r="C6" s="5" t="n">
        <v>6224</v>
      </c>
    </row>
    <row r="7" spans="1:3">
      <c r="A7" s="4" t="s">
        <v>399</v>
      </c>
    </row>
    <row r="8" spans="1:3">
      <c r="A8" s="3" t="s">
        <v>395</v>
      </c>
    </row>
    <row r="9" spans="1:3">
      <c r="A9" s="4" t="s">
        <v>400</v>
      </c>
      <c r="B9" s="5" t="n">
        <v>1813</v>
      </c>
      <c r="C9" s="5" t="n">
        <v>4911</v>
      </c>
    </row>
    <row r="10" spans="1:3">
      <c r="A10" s="3" t="s">
        <v>397</v>
      </c>
    </row>
    <row r="11" spans="1:3">
      <c r="A11" s="4" t="s">
        <v>401</v>
      </c>
      <c r="C11" s="5" t="n">
        <v>942</v>
      </c>
    </row>
    <row r="12" spans="1:3">
      <c r="A12" s="4" t="s">
        <v>402</v>
      </c>
    </row>
    <row r="13" spans="1:3">
      <c r="A13" s="3" t="s">
        <v>397</v>
      </c>
    </row>
    <row r="14" spans="1:3">
      <c r="A14" s="4" t="s">
        <v>401</v>
      </c>
      <c r="B14" s="5" t="n">
        <v>1899</v>
      </c>
      <c r="C14" s="5" t="n">
        <v>1392</v>
      </c>
    </row>
    <row r="15" spans="1:3">
      <c r="A15" s="4" t="s">
        <v>403</v>
      </c>
    </row>
    <row r="16" spans="1:3">
      <c r="A16" s="3" t="s">
        <v>395</v>
      </c>
    </row>
    <row r="17" spans="1:3">
      <c r="A17" s="4" t="s">
        <v>400</v>
      </c>
      <c r="C17" s="5" t="n">
        <v>3358</v>
      </c>
    </row>
    <row r="18" spans="1:3">
      <c r="A18" s="3" t="s">
        <v>397</v>
      </c>
    </row>
    <row r="19" spans="1:3">
      <c r="A19" s="4" t="s">
        <v>401</v>
      </c>
      <c r="B19" s="5" t="n">
        <v>84</v>
      </c>
    </row>
    <row r="20" spans="1:3">
      <c r="A20" s="10" t="n">
        <v>1</v>
      </c>
    </row>
    <row r="21" spans="1:3">
      <c r="A21" s="3" t="s">
        <v>395</v>
      </c>
    </row>
    <row r="22" spans="1:3">
      <c r="A22" s="4" t="s">
        <v>396</v>
      </c>
      <c r="C22" s="5" t="n">
        <v>0</v>
      </c>
    </row>
    <row r="23" spans="1:3">
      <c r="A23" s="3" t="s">
        <v>397</v>
      </c>
    </row>
    <row r="24" spans="1:3">
      <c r="A24" s="4" t="s">
        <v>398</v>
      </c>
      <c r="B24" s="5" t="n">
        <v>0</v>
      </c>
      <c r="C24" s="5" t="n">
        <v>0</v>
      </c>
    </row>
    <row r="25" spans="1:3">
      <c r="A25" s="4" t="s">
        <v>89</v>
      </c>
      <c r="B25" s="5" t="n">
        <v>0</v>
      </c>
      <c r="C25" s="5" t="n">
        <v>0</v>
      </c>
    </row>
    <row r="26" spans="1:3">
      <c r="A26" s="4" t="s">
        <v>404</v>
      </c>
    </row>
    <row r="27" spans="1:3">
      <c r="A27" s="3" t="s">
        <v>395</v>
      </c>
    </row>
    <row r="28" spans="1:3">
      <c r="A28" s="4" t="s">
        <v>400</v>
      </c>
      <c r="B28" s="5" t="n">
        <v>0</v>
      </c>
      <c r="C28" s="5" t="n">
        <v>0</v>
      </c>
    </row>
    <row r="29" spans="1:3">
      <c r="A29" s="3" t="s">
        <v>397</v>
      </c>
    </row>
    <row r="30" spans="1:3">
      <c r="A30" s="4" t="s">
        <v>401</v>
      </c>
      <c r="C30" s="5" t="n">
        <v>0</v>
      </c>
    </row>
    <row r="31" spans="1:3">
      <c r="A31" s="4" t="s">
        <v>405</v>
      </c>
    </row>
    <row r="32" spans="1:3">
      <c r="A32" s="3" t="s">
        <v>397</v>
      </c>
    </row>
    <row r="33" spans="1:3">
      <c r="A33" s="4" t="s">
        <v>401</v>
      </c>
      <c r="B33" s="5" t="n">
        <v>0</v>
      </c>
      <c r="C33" s="5" t="n">
        <v>0</v>
      </c>
    </row>
    <row r="34" spans="1:3">
      <c r="A34" s="4" t="s">
        <v>406</v>
      </c>
    </row>
    <row r="35" spans="1:3">
      <c r="A35" s="3" t="s">
        <v>395</v>
      </c>
    </row>
    <row r="36" spans="1:3">
      <c r="A36" s="4" t="s">
        <v>400</v>
      </c>
      <c r="C36" s="5" t="n">
        <v>0</v>
      </c>
    </row>
    <row r="37" spans="1:3">
      <c r="A37" s="3" t="s">
        <v>397</v>
      </c>
    </row>
    <row r="38" spans="1:3">
      <c r="A38" s="4" t="s">
        <v>401</v>
      </c>
      <c r="B38" s="5" t="n">
        <v>0</v>
      </c>
    </row>
    <row r="39" spans="1:3">
      <c r="A39" s="10" t="n">
        <v>2</v>
      </c>
    </row>
    <row r="40" spans="1:3">
      <c r="A40" s="3" t="s">
        <v>395</v>
      </c>
    </row>
    <row r="41" spans="1:3">
      <c r="A41" s="4" t="s">
        <v>396</v>
      </c>
      <c r="C41" s="5" t="n">
        <v>8269</v>
      </c>
    </row>
    <row r="42" spans="1:3">
      <c r="A42" s="3" t="s">
        <v>397</v>
      </c>
    </row>
    <row r="43" spans="1:3">
      <c r="A43" s="4" t="s">
        <v>398</v>
      </c>
      <c r="B43" s="5" t="n">
        <v>0</v>
      </c>
      <c r="C43" s="5" t="n">
        <v>0</v>
      </c>
    </row>
    <row r="44" spans="1:3">
      <c r="A44" s="4" t="s">
        <v>89</v>
      </c>
      <c r="B44" s="5" t="n">
        <v>1983</v>
      </c>
      <c r="C44" s="5" t="n">
        <v>2334</v>
      </c>
    </row>
    <row r="45" spans="1:3">
      <c r="A45" s="4" t="s">
        <v>407</v>
      </c>
    </row>
    <row r="46" spans="1:3">
      <c r="A46" s="3" t="s">
        <v>395</v>
      </c>
    </row>
    <row r="47" spans="1:3">
      <c r="A47" s="4" t="s">
        <v>400</v>
      </c>
      <c r="B47" s="5" t="n">
        <v>1813</v>
      </c>
      <c r="C47" s="5" t="n">
        <v>4911</v>
      </c>
    </row>
    <row r="48" spans="1:3">
      <c r="A48" s="3" t="s">
        <v>397</v>
      </c>
    </row>
    <row r="49" spans="1:3">
      <c r="A49" s="4" t="s">
        <v>401</v>
      </c>
      <c r="C49" s="5" t="n">
        <v>942</v>
      </c>
    </row>
    <row r="50" spans="1:3">
      <c r="A50" s="4" t="s">
        <v>408</v>
      </c>
    </row>
    <row r="51" spans="1:3">
      <c r="A51" s="3" t="s">
        <v>397</v>
      </c>
    </row>
    <row r="52" spans="1:3">
      <c r="A52" s="4" t="s">
        <v>401</v>
      </c>
      <c r="B52" s="5" t="n">
        <v>1899</v>
      </c>
      <c r="C52" s="5" t="n">
        <v>1392</v>
      </c>
    </row>
    <row r="53" spans="1:3">
      <c r="A53" s="4" t="s">
        <v>409</v>
      </c>
    </row>
    <row r="54" spans="1:3">
      <c r="A54" s="3" t="s">
        <v>395</v>
      </c>
    </row>
    <row r="55" spans="1:3">
      <c r="A55" s="4" t="s">
        <v>400</v>
      </c>
      <c r="C55" s="5" t="n">
        <v>3358</v>
      </c>
    </row>
    <row r="56" spans="1:3">
      <c r="A56" s="3" t="s">
        <v>397</v>
      </c>
    </row>
    <row r="57" spans="1:3">
      <c r="A57" s="4" t="s">
        <v>401</v>
      </c>
      <c r="B57" s="5" t="n">
        <v>84</v>
      </c>
    </row>
    <row r="58" spans="1:3">
      <c r="A58" s="10" t="n">
        <v>3</v>
      </c>
    </row>
    <row r="59" spans="1:3">
      <c r="A59" s="3" t="s">
        <v>395</v>
      </c>
    </row>
    <row r="60" spans="1:3">
      <c r="A60" s="4" t="s">
        <v>396</v>
      </c>
      <c r="C60" s="5" t="n">
        <v>0</v>
      </c>
    </row>
    <row r="61" spans="1:3">
      <c r="A61" s="3" t="s">
        <v>397</v>
      </c>
    </row>
    <row r="62" spans="1:3">
      <c r="A62" s="4" t="s">
        <v>398</v>
      </c>
      <c r="B62" s="5" t="n">
        <v>36080</v>
      </c>
      <c r="C62" s="5" t="n">
        <v>3890</v>
      </c>
    </row>
    <row r="63" spans="1:3">
      <c r="A63" s="4" t="s">
        <v>89</v>
      </c>
      <c r="B63" s="5" t="n">
        <v>36080</v>
      </c>
      <c r="C63" s="5" t="n">
        <v>3890</v>
      </c>
    </row>
    <row r="64" spans="1:3">
      <c r="A64" s="4" t="s">
        <v>410</v>
      </c>
    </row>
    <row r="65" spans="1:3">
      <c r="A65" s="3" t="s">
        <v>395</v>
      </c>
    </row>
    <row r="66" spans="1:3">
      <c r="A66" s="4" t="s">
        <v>400</v>
      </c>
      <c r="B66" s="5" t="n">
        <v>0</v>
      </c>
      <c r="C66" s="5" t="n">
        <v>0</v>
      </c>
    </row>
    <row r="67" spans="1:3">
      <c r="A67" s="3" t="s">
        <v>397</v>
      </c>
    </row>
    <row r="68" spans="1:3">
      <c r="A68" s="4" t="s">
        <v>401</v>
      </c>
      <c r="C68" s="5" t="n">
        <v>0</v>
      </c>
    </row>
    <row r="69" spans="1:3">
      <c r="A69" s="4" t="s">
        <v>411</v>
      </c>
    </row>
    <row r="70" spans="1:3">
      <c r="A70" s="3" t="s">
        <v>397</v>
      </c>
    </row>
    <row r="71" spans="1:3">
      <c r="A71" s="4" t="s">
        <v>401</v>
      </c>
      <c r="B71" s="5" t="n">
        <v>0</v>
      </c>
      <c r="C71" s="5" t="n">
        <v>0</v>
      </c>
    </row>
    <row r="72" spans="1:3">
      <c r="A72" s="4" t="s">
        <v>412</v>
      </c>
    </row>
    <row r="73" spans="1:3">
      <c r="A73" s="3" t="s">
        <v>395</v>
      </c>
    </row>
    <row r="74" spans="1:3">
      <c r="A74" s="4" t="s">
        <v>400</v>
      </c>
      <c r="C74" s="7" t="n">
        <v>0</v>
      </c>
    </row>
    <row r="75" spans="1:3">
      <c r="A75" s="3" t="s">
        <v>397</v>
      </c>
    </row>
    <row r="76" spans="1:3">
      <c r="A76" s="4" t="s">
        <v>401</v>
      </c>
      <c r="B7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366</v>
      </c>
      <c r="C1" s="2" t="s">
        <v>414</v>
      </c>
      <c r="D1" s="2" t="s">
        <v>415</v>
      </c>
      <c r="E1" s="2" t="s">
        <v>343</v>
      </c>
    </row>
    <row r="2" spans="1:5">
      <c r="A2" s="3" t="s">
        <v>416</v>
      </c>
    </row>
    <row r="3" spans="1:5">
      <c r="A3" s="4" t="s">
        <v>417</v>
      </c>
      <c r="B3" s="7" t="n">
        <v>93090</v>
      </c>
      <c r="E3" s="7" t="n">
        <v>96516</v>
      </c>
    </row>
    <row r="4" spans="1:5">
      <c r="A4" s="4" t="s">
        <v>418</v>
      </c>
      <c r="B4" s="5" t="n">
        <v>23349</v>
      </c>
      <c r="E4" s="5" t="n">
        <v>21301</v>
      </c>
    </row>
    <row r="5" spans="1:5">
      <c r="A5" s="4" t="s">
        <v>419</v>
      </c>
      <c r="B5" s="5" t="n">
        <v>69741</v>
      </c>
      <c r="E5" s="5" t="n">
        <v>75215</v>
      </c>
    </row>
    <row r="6" spans="1:5">
      <c r="A6" s="4" t="s">
        <v>420</v>
      </c>
      <c r="C6" s="7" t="n">
        <v>114000</v>
      </c>
      <c r="D6" s="11" t="n">
        <v>100</v>
      </c>
    </row>
    <row r="7" spans="1:5">
      <c r="A7" s="4" t="s">
        <v>421</v>
      </c>
    </row>
    <row r="8" spans="1:5">
      <c r="A8" s="3" t="s">
        <v>416</v>
      </c>
    </row>
    <row r="9" spans="1:5">
      <c r="A9" s="4" t="s">
        <v>420</v>
      </c>
      <c r="C9" s="5" t="n">
        <v>57000</v>
      </c>
      <c r="D9" s="5" t="n">
        <v>50</v>
      </c>
    </row>
    <row r="10" spans="1:5">
      <c r="A10" s="4" t="s">
        <v>422</v>
      </c>
    </row>
    <row r="11" spans="1:5">
      <c r="A11" s="3" t="s">
        <v>416</v>
      </c>
    </row>
    <row r="12" spans="1:5">
      <c r="A12" s="4" t="s">
        <v>420</v>
      </c>
      <c r="C12" s="7" t="n">
        <v>57000</v>
      </c>
      <c r="D12" s="11" t="n">
        <v>50</v>
      </c>
    </row>
    <row r="13" spans="1:5">
      <c r="A13" s="4" t="s">
        <v>423</v>
      </c>
    </row>
    <row r="14" spans="1:5">
      <c r="A14" s="3" t="s">
        <v>416</v>
      </c>
    </row>
    <row r="15" spans="1:5">
      <c r="A15" s="4" t="s">
        <v>424</v>
      </c>
      <c r="B15" s="7" t="n">
        <v>32400</v>
      </c>
      <c r="E15" s="7" t="n">
        <v>26400</v>
      </c>
    </row>
    <row r="16" spans="1:5">
      <c r="A16" s="4" t="s">
        <v>425</v>
      </c>
      <c r="B16" s="4" t="s">
        <v>426</v>
      </c>
      <c r="E16" s="4" t="s">
        <v>427</v>
      </c>
    </row>
    <row r="17" spans="1:5">
      <c r="A17" s="4" t="s">
        <v>428</v>
      </c>
    </row>
    <row r="18" spans="1:5">
      <c r="A18" s="3" t="s">
        <v>416</v>
      </c>
    </row>
    <row r="19" spans="1:5">
      <c r="A19" s="4" t="s">
        <v>417</v>
      </c>
      <c r="B19" s="7" t="n">
        <v>76072</v>
      </c>
      <c r="E19" s="7" t="n">
        <v>78987</v>
      </c>
    </row>
    <row r="20" spans="1:5">
      <c r="A20" s="4" t="s">
        <v>425</v>
      </c>
      <c r="B20" s="4" t="s">
        <v>429</v>
      </c>
    </row>
    <row r="21" spans="1:5">
      <c r="A21" s="4" t="s">
        <v>430</v>
      </c>
    </row>
    <row r="22" spans="1:5">
      <c r="A22" s="3" t="s">
        <v>416</v>
      </c>
    </row>
    <row r="23" spans="1:5">
      <c r="A23" s="4" t="s">
        <v>417</v>
      </c>
      <c r="B23" s="7" t="n">
        <v>6283</v>
      </c>
      <c r="E23" s="5" t="n">
        <v>6747</v>
      </c>
    </row>
    <row r="24" spans="1:5">
      <c r="A24" s="4" t="s">
        <v>431</v>
      </c>
    </row>
    <row r="25" spans="1:5">
      <c r="A25" s="3" t="s">
        <v>416</v>
      </c>
    </row>
    <row r="26" spans="1:5">
      <c r="A26" s="4" t="s">
        <v>425</v>
      </c>
      <c r="B26" s="4" t="s">
        <v>432</v>
      </c>
    </row>
    <row r="27" spans="1:5">
      <c r="A27" s="4" t="s">
        <v>433</v>
      </c>
    </row>
    <row r="28" spans="1:5">
      <c r="A28" s="3" t="s">
        <v>416</v>
      </c>
    </row>
    <row r="29" spans="1:5">
      <c r="A29" s="4" t="s">
        <v>425</v>
      </c>
      <c r="B29" s="4" t="s">
        <v>434</v>
      </c>
    </row>
    <row r="30" spans="1:5">
      <c r="A30" s="4" t="s">
        <v>435</v>
      </c>
    </row>
    <row r="31" spans="1:5">
      <c r="A31" s="3" t="s">
        <v>416</v>
      </c>
    </row>
    <row r="32" spans="1:5">
      <c r="A32" s="4" t="s">
        <v>417</v>
      </c>
      <c r="B32" s="7" t="n">
        <v>7404</v>
      </c>
      <c r="E32" s="5" t="n">
        <v>7276</v>
      </c>
    </row>
    <row r="33" spans="1:5">
      <c r="A33" s="4" t="s">
        <v>436</v>
      </c>
    </row>
    <row r="34" spans="1:5">
      <c r="A34" s="3" t="s">
        <v>416</v>
      </c>
    </row>
    <row r="35" spans="1:5">
      <c r="A35" s="4" t="s">
        <v>425</v>
      </c>
      <c r="B35" s="4" t="s">
        <v>432</v>
      </c>
    </row>
    <row r="36" spans="1:5">
      <c r="A36" s="4" t="s">
        <v>437</v>
      </c>
    </row>
    <row r="37" spans="1:5">
      <c r="A37" s="3" t="s">
        <v>416</v>
      </c>
    </row>
    <row r="38" spans="1:5">
      <c r="A38" s="4" t="s">
        <v>425</v>
      </c>
      <c r="B38" s="4" t="s">
        <v>438</v>
      </c>
    </row>
    <row r="39" spans="1:5">
      <c r="A39" s="4" t="s">
        <v>439</v>
      </c>
    </row>
    <row r="40" spans="1:5">
      <c r="A40" s="3" t="s">
        <v>416</v>
      </c>
    </row>
    <row r="41" spans="1:5">
      <c r="A41" s="4" t="s">
        <v>417</v>
      </c>
      <c r="B41" s="7" t="n">
        <v>1724</v>
      </c>
      <c r="E41" s="5" t="n">
        <v>1909</v>
      </c>
    </row>
    <row r="42" spans="1:5">
      <c r="A42" s="4" t="s">
        <v>425</v>
      </c>
      <c r="B42" s="4" t="s">
        <v>440</v>
      </c>
    </row>
    <row r="43" spans="1:5">
      <c r="A43" s="4" t="s">
        <v>441</v>
      </c>
    </row>
    <row r="44" spans="1:5">
      <c r="A44" s="3" t="s">
        <v>416</v>
      </c>
    </row>
    <row r="45" spans="1:5">
      <c r="A45" s="4" t="s">
        <v>417</v>
      </c>
      <c r="B45" s="7" t="n">
        <v>804</v>
      </c>
      <c r="E45" s="5" t="n">
        <v>798</v>
      </c>
    </row>
    <row r="46" spans="1:5">
      <c r="A46" s="4" t="s">
        <v>442</v>
      </c>
    </row>
    <row r="47" spans="1:5">
      <c r="A47" s="3" t="s">
        <v>416</v>
      </c>
    </row>
    <row r="48" spans="1:5">
      <c r="A48" s="4" t="s">
        <v>425</v>
      </c>
      <c r="B48" s="4" t="s">
        <v>443</v>
      </c>
    </row>
    <row r="49" spans="1:5">
      <c r="A49" s="4" t="s">
        <v>444</v>
      </c>
    </row>
    <row r="50" spans="1:5">
      <c r="A50" s="3" t="s">
        <v>416</v>
      </c>
    </row>
    <row r="51" spans="1:5">
      <c r="A51" s="4" t="s">
        <v>425</v>
      </c>
      <c r="B51" s="4" t="s">
        <v>445</v>
      </c>
    </row>
    <row r="52" spans="1:5">
      <c r="A52" s="4" t="s">
        <v>446</v>
      </c>
    </row>
    <row r="53" spans="1:5">
      <c r="A53" s="3" t="s">
        <v>416</v>
      </c>
    </row>
    <row r="54" spans="1:5">
      <c r="A54" s="4" t="s">
        <v>417</v>
      </c>
      <c r="B54" s="7" t="n">
        <v>803</v>
      </c>
      <c r="E54" s="7" t="n">
        <v>799</v>
      </c>
    </row>
    <row r="55" spans="1:5">
      <c r="A55" s="4" t="s">
        <v>447</v>
      </c>
    </row>
    <row r="56" spans="1:5">
      <c r="A56" s="3" t="s">
        <v>416</v>
      </c>
    </row>
    <row r="57" spans="1:5">
      <c r="A57" s="4" t="s">
        <v>425</v>
      </c>
      <c r="B57" s="4" t="s">
        <v>448</v>
      </c>
    </row>
    <row r="58" spans="1:5">
      <c r="A58" s="4" t="s">
        <v>449</v>
      </c>
    </row>
    <row r="59" spans="1:5">
      <c r="A59" s="3" t="s">
        <v>416</v>
      </c>
    </row>
    <row r="60" spans="1:5">
      <c r="A60" s="4" t="s">
        <v>425</v>
      </c>
      <c r="B60"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2</v>
      </c>
    </row>
    <row r="2" spans="1:3">
      <c r="A2" s="3" t="s">
        <v>101</v>
      </c>
    </row>
    <row r="3" spans="1:3">
      <c r="A3" s="4" t="s">
        <v>102</v>
      </c>
      <c r="B3" s="9" t="n">
        <v>1</v>
      </c>
      <c r="C3" s="9" t="n">
        <v>1</v>
      </c>
    </row>
    <row r="4" spans="1:3">
      <c r="A4" s="4" t="s">
        <v>103</v>
      </c>
      <c r="B4" s="5" t="n">
        <v>48215885</v>
      </c>
      <c r="C4" s="5" t="n">
        <v>48156690</v>
      </c>
    </row>
    <row r="5" spans="1:3">
      <c r="A5" s="4" t="s">
        <v>104</v>
      </c>
      <c r="B5" s="5" t="n">
        <v>48163627</v>
      </c>
      <c r="C5" s="5" t="n">
        <v>48028413</v>
      </c>
    </row>
    <row r="6" spans="1:3">
      <c r="A6" s="4" t="s">
        <v>105</v>
      </c>
      <c r="B6" s="5" t="n">
        <v>52258</v>
      </c>
      <c r="C6" s="5" t="n">
        <v>128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25</v>
      </c>
      <c r="D1" s="2" t="s">
        <v>1</v>
      </c>
    </row>
    <row r="2" spans="1:6">
      <c r="B2" s="2" t="s">
        <v>2</v>
      </c>
      <c r="C2" s="2" t="s">
        <v>26</v>
      </c>
      <c r="D2" s="2" t="s">
        <v>2</v>
      </c>
      <c r="E2" s="2" t="s">
        <v>26</v>
      </c>
      <c r="F2" s="2" t="s">
        <v>62</v>
      </c>
    </row>
    <row r="3" spans="1:6">
      <c r="A3" s="4" t="s">
        <v>452</v>
      </c>
    </row>
    <row r="4" spans="1:6">
      <c r="A4" s="3" t="s">
        <v>453</v>
      </c>
    </row>
    <row r="5" spans="1:6">
      <c r="A5" s="4" t="s">
        <v>454</v>
      </c>
      <c r="B5" s="12" t="n">
        <v>240.5</v>
      </c>
      <c r="D5" s="12" t="n">
        <v>240.5</v>
      </c>
      <c r="F5" s="12" t="n">
        <v>489.1</v>
      </c>
    </row>
    <row r="6" spans="1:6">
      <c r="A6" s="4" t="s">
        <v>455</v>
      </c>
    </row>
    <row r="7" spans="1:6">
      <c r="A7" s="3" t="s">
        <v>453</v>
      </c>
    </row>
    <row r="8" spans="1:6">
      <c r="A8" s="4" t="s">
        <v>456</v>
      </c>
      <c r="B8" s="12" t="n">
        <v>-5.4</v>
      </c>
      <c r="C8" s="12" t="n">
        <v>6.1</v>
      </c>
      <c r="D8" s="12" t="n">
        <v>-7.2</v>
      </c>
      <c r="E8" s="12"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2</v>
      </c>
    </row>
    <row r="3" spans="1:3">
      <c r="A3" s="3" t="s">
        <v>453</v>
      </c>
    </row>
    <row r="4" spans="1:3">
      <c r="A4" s="4" t="s">
        <v>454</v>
      </c>
      <c r="B4" s="7" t="n">
        <v>154945</v>
      </c>
      <c r="C4" s="7" t="n">
        <v>127749</v>
      </c>
    </row>
    <row r="5" spans="1:3">
      <c r="A5" s="4" t="s">
        <v>458</v>
      </c>
      <c r="B5" s="5" t="n">
        <v>959</v>
      </c>
    </row>
    <row r="6" spans="1:3">
      <c r="A6" s="4" t="s">
        <v>459</v>
      </c>
      <c r="B6" s="5" t="n">
        <v>700</v>
      </c>
    </row>
    <row r="7" spans="1:3">
      <c r="A7" s="4" t="s">
        <v>460</v>
      </c>
    </row>
    <row r="8" spans="1:3">
      <c r="A8" s="3" t="s">
        <v>453</v>
      </c>
    </row>
    <row r="9" spans="1:3">
      <c r="A9" s="4" t="s">
        <v>458</v>
      </c>
      <c r="B9" s="5" t="n">
        <v>613</v>
      </c>
    </row>
    <row r="10" spans="1:3">
      <c r="A10" s="4" t="s">
        <v>459</v>
      </c>
      <c r="B10" s="5" t="n">
        <v>613</v>
      </c>
    </row>
    <row r="11" spans="1:3">
      <c r="A11" s="4" t="s">
        <v>461</v>
      </c>
    </row>
    <row r="12" spans="1:3">
      <c r="A12" s="3" t="s">
        <v>453</v>
      </c>
    </row>
    <row r="13" spans="1:3">
      <c r="A13" s="4" t="s">
        <v>454</v>
      </c>
      <c r="B13" s="5" t="n">
        <v>19268</v>
      </c>
      <c r="C13" s="5" t="n">
        <v>6663</v>
      </c>
    </row>
    <row r="14" spans="1:3">
      <c r="A14" s="4" t="s">
        <v>462</v>
      </c>
    </row>
    <row r="15" spans="1:3">
      <c r="A15" s="3" t="s">
        <v>453</v>
      </c>
    </row>
    <row r="16" spans="1:3">
      <c r="A16" s="4" t="s">
        <v>454</v>
      </c>
      <c r="B16" s="5" t="n">
        <v>58902</v>
      </c>
      <c r="C16" s="5" t="n">
        <v>57840</v>
      </c>
    </row>
    <row r="17" spans="1:3">
      <c r="A17" s="4" t="s">
        <v>463</v>
      </c>
    </row>
    <row r="18" spans="1:3">
      <c r="A18" s="3" t="s">
        <v>453</v>
      </c>
    </row>
    <row r="19" spans="1:3">
      <c r="A19" s="4" t="s">
        <v>454</v>
      </c>
      <c r="B19" s="5" t="n">
        <v>15868</v>
      </c>
      <c r="C19" s="5" t="n">
        <v>0</v>
      </c>
    </row>
    <row r="20" spans="1:3">
      <c r="A20" s="4" t="s">
        <v>464</v>
      </c>
    </row>
    <row r="21" spans="1:3">
      <c r="A21" s="3" t="s">
        <v>453</v>
      </c>
    </row>
    <row r="22" spans="1:3">
      <c r="A22" s="4" t="s">
        <v>454</v>
      </c>
      <c r="B22" s="5" t="n">
        <v>60907</v>
      </c>
      <c r="C22" s="7" t="n">
        <v>63246</v>
      </c>
    </row>
    <row r="23" spans="1:3">
      <c r="A23" s="4" t="s">
        <v>458</v>
      </c>
      <c r="B23" s="5" t="n">
        <v>346</v>
      </c>
    </row>
    <row r="24" spans="1:3">
      <c r="A24" s="4" t="s">
        <v>459</v>
      </c>
      <c r="B24" s="7" t="n">
        <v>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66</v>
      </c>
    </row>
    <row r="4" spans="1:5">
      <c r="A4" s="4" t="s">
        <v>467</v>
      </c>
      <c r="B4" s="7" t="n">
        <v>-755</v>
      </c>
      <c r="C4" s="7" t="n">
        <v>-4869</v>
      </c>
      <c r="D4" s="7" t="n">
        <v>-7587</v>
      </c>
      <c r="E4" s="7" t="n">
        <v>-8768</v>
      </c>
    </row>
    <row r="5" spans="1:5">
      <c r="A5" s="4" t="s">
        <v>468</v>
      </c>
      <c r="B5" s="5" t="n">
        <v>555</v>
      </c>
      <c r="C5" s="5" t="n">
        <v>-1368</v>
      </c>
      <c r="D5" s="5" t="n">
        <v>-3644</v>
      </c>
      <c r="E5" s="5" t="n">
        <v>-1502</v>
      </c>
    </row>
    <row r="6" spans="1:5">
      <c r="A6" s="4" t="s">
        <v>469</v>
      </c>
    </row>
    <row r="7" spans="1:5">
      <c r="A7" s="3" t="s">
        <v>466</v>
      </c>
    </row>
    <row r="8" spans="1:5">
      <c r="A8" s="4" t="s">
        <v>468</v>
      </c>
      <c r="B8" s="5" t="n">
        <v>-532</v>
      </c>
      <c r="C8" s="5" t="n">
        <v>-42</v>
      </c>
      <c r="D8" s="5" t="n">
        <v>-5210</v>
      </c>
      <c r="E8" s="5" t="n">
        <v>148</v>
      </c>
    </row>
    <row r="9" spans="1:5">
      <c r="A9" s="4" t="s">
        <v>279</v>
      </c>
    </row>
    <row r="10" spans="1:5">
      <c r="A10" s="3" t="s">
        <v>466</v>
      </c>
    </row>
    <row r="11" spans="1:5">
      <c r="A11" s="4" t="s">
        <v>468</v>
      </c>
      <c r="B11" s="5" t="n">
        <v>544</v>
      </c>
      <c r="C11" s="5" t="n">
        <v>-1270</v>
      </c>
      <c r="D11" s="5" t="n">
        <v>1354</v>
      </c>
      <c r="E11" s="5" t="n">
        <v>-1561</v>
      </c>
    </row>
    <row r="12" spans="1:5">
      <c r="A12" s="4" t="s">
        <v>470</v>
      </c>
    </row>
    <row r="13" spans="1:5">
      <c r="A13" s="3" t="s">
        <v>466</v>
      </c>
    </row>
    <row r="14" spans="1:5">
      <c r="A14" s="4" t="s">
        <v>468</v>
      </c>
      <c r="B14" s="5" t="n">
        <v>543</v>
      </c>
      <c r="C14" s="5" t="n">
        <v>-56</v>
      </c>
      <c r="D14" s="5" t="n">
        <v>212</v>
      </c>
      <c r="E14" s="5" t="n">
        <v>-89</v>
      </c>
    </row>
    <row r="15" spans="1:5">
      <c r="A15" s="4" t="s">
        <v>460</v>
      </c>
    </row>
    <row r="16" spans="1:5">
      <c r="A16" s="3" t="s">
        <v>466</v>
      </c>
    </row>
    <row r="17" spans="1:5">
      <c r="A17" s="4" t="s">
        <v>467</v>
      </c>
      <c r="B17" s="5" t="n">
        <v>-755</v>
      </c>
      <c r="C17" s="5" t="n">
        <v>-4887</v>
      </c>
      <c r="D17" s="5" t="n">
        <v>-7587</v>
      </c>
      <c r="E17" s="5" t="n">
        <v>-8467</v>
      </c>
    </row>
    <row r="18" spans="1:5">
      <c r="A18" s="4" t="s">
        <v>464</v>
      </c>
    </row>
    <row r="19" spans="1:5">
      <c r="A19" s="3" t="s">
        <v>466</v>
      </c>
    </row>
    <row r="20" spans="1:5">
      <c r="A20" s="4" t="s">
        <v>467</v>
      </c>
      <c r="B20" s="7" t="n">
        <v>0</v>
      </c>
      <c r="C20" s="7" t="n">
        <v>18</v>
      </c>
      <c r="D20" s="7" t="n">
        <v>0</v>
      </c>
      <c r="E20" s="7" t="n">
        <v>-3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472</v>
      </c>
    </row>
    <row r="3" spans="1:3">
      <c r="A3" s="4" t="s">
        <v>473</v>
      </c>
      <c r="B3" s="7" t="n">
        <v>1813</v>
      </c>
      <c r="C3" s="7" t="n">
        <v>8269</v>
      </c>
    </row>
    <row r="4" spans="1:3">
      <c r="A4" s="4" t="s">
        <v>474</v>
      </c>
      <c r="B4" s="5" t="n">
        <v>1983</v>
      </c>
      <c r="C4" s="5" t="n">
        <v>2334</v>
      </c>
    </row>
    <row r="5" spans="1:3">
      <c r="A5" s="4" t="s">
        <v>475</v>
      </c>
    </row>
    <row r="6" spans="1:3">
      <c r="A6" s="3" t="s">
        <v>472</v>
      </c>
    </row>
    <row r="7" spans="1:3">
      <c r="A7" s="4" t="s">
        <v>473</v>
      </c>
      <c r="B7" s="5" t="n">
        <v>1813</v>
      </c>
      <c r="C7" s="5" t="n">
        <v>4911</v>
      </c>
    </row>
    <row r="8" spans="1:3">
      <c r="A8" s="4" t="s">
        <v>474</v>
      </c>
      <c r="B8" s="5" t="n">
        <v>1899</v>
      </c>
      <c r="C8" s="5" t="n">
        <v>2334</v>
      </c>
    </row>
    <row r="9" spans="1:3">
      <c r="A9" s="4" t="s">
        <v>476</v>
      </c>
    </row>
    <row r="10" spans="1:3">
      <c r="A10" s="3" t="s">
        <v>472</v>
      </c>
    </row>
    <row r="11" spans="1:3">
      <c r="A11" s="4" t="s">
        <v>473</v>
      </c>
      <c r="B11" s="5" t="n">
        <v>0</v>
      </c>
      <c r="C11" s="5" t="n">
        <v>0</v>
      </c>
    </row>
    <row r="12" spans="1:3">
      <c r="A12" s="4" t="s">
        <v>477</v>
      </c>
    </row>
    <row r="13" spans="1:3">
      <c r="A13" s="3" t="s">
        <v>472</v>
      </c>
    </row>
    <row r="14" spans="1:3">
      <c r="A14" s="4" t="s">
        <v>473</v>
      </c>
      <c r="B14" s="5" t="n">
        <v>1813</v>
      </c>
      <c r="C14" s="5" t="n">
        <v>4911</v>
      </c>
    </row>
    <row r="15" spans="1:3">
      <c r="A15" s="4" t="s">
        <v>478</v>
      </c>
    </row>
    <row r="16" spans="1:3">
      <c r="A16" s="3" t="s">
        <v>472</v>
      </c>
    </row>
    <row r="17" spans="1:3">
      <c r="A17" s="4" t="s">
        <v>474</v>
      </c>
      <c r="B17" s="5" t="n">
        <v>897</v>
      </c>
      <c r="C17" s="5" t="n">
        <v>942</v>
      </c>
    </row>
    <row r="18" spans="1:3">
      <c r="A18" s="4" t="s">
        <v>479</v>
      </c>
    </row>
    <row r="19" spans="1:3">
      <c r="A19" s="3" t="s">
        <v>472</v>
      </c>
    </row>
    <row r="20" spans="1:3">
      <c r="A20" s="4" t="s">
        <v>474</v>
      </c>
      <c r="B20" s="5" t="n">
        <v>0</v>
      </c>
      <c r="C20" s="5" t="n">
        <v>0</v>
      </c>
    </row>
    <row r="21" spans="1:3">
      <c r="A21" s="4" t="s">
        <v>480</v>
      </c>
    </row>
    <row r="22" spans="1:3">
      <c r="A22" s="3" t="s">
        <v>472</v>
      </c>
    </row>
    <row r="23" spans="1:3">
      <c r="A23" s="4" t="s">
        <v>473</v>
      </c>
      <c r="B23" s="5" t="n">
        <v>0</v>
      </c>
      <c r="C23" s="5" t="n">
        <v>0</v>
      </c>
    </row>
    <row r="24" spans="1:3">
      <c r="A24" s="4" t="s">
        <v>481</v>
      </c>
    </row>
    <row r="25" spans="1:3">
      <c r="A25" s="3" t="s">
        <v>472</v>
      </c>
    </row>
    <row r="26" spans="1:3">
      <c r="A26" s="4" t="s">
        <v>474</v>
      </c>
      <c r="B26" s="5" t="n">
        <v>1002</v>
      </c>
      <c r="C26" s="5" t="n">
        <v>1392</v>
      </c>
    </row>
    <row r="27" spans="1:3">
      <c r="A27" s="4" t="s">
        <v>482</v>
      </c>
    </row>
    <row r="28" spans="1:3">
      <c r="A28" s="3" t="s">
        <v>472</v>
      </c>
    </row>
    <row r="29" spans="1:3">
      <c r="A29" s="4" t="s">
        <v>473</v>
      </c>
      <c r="B29" s="5" t="n">
        <v>0</v>
      </c>
      <c r="C29" s="5" t="n">
        <v>3358</v>
      </c>
    </row>
    <row r="30" spans="1:3">
      <c r="A30" s="4" t="s">
        <v>474</v>
      </c>
      <c r="B30" s="5" t="n">
        <v>84</v>
      </c>
      <c r="C30" s="5" t="n">
        <v>0</v>
      </c>
    </row>
    <row r="31" spans="1:3">
      <c r="A31" s="4" t="s">
        <v>483</v>
      </c>
    </row>
    <row r="32" spans="1:3">
      <c r="A32" s="3" t="s">
        <v>472</v>
      </c>
    </row>
    <row r="33" spans="1:3">
      <c r="A33" s="4" t="s">
        <v>473</v>
      </c>
      <c r="B33" s="5" t="n">
        <v>0</v>
      </c>
      <c r="C33" s="5" t="n">
        <v>3358</v>
      </c>
    </row>
    <row r="34" spans="1:3">
      <c r="A34" s="4" t="s">
        <v>484</v>
      </c>
    </row>
    <row r="35" spans="1:3">
      <c r="A35" s="3" t="s">
        <v>472</v>
      </c>
    </row>
    <row r="36" spans="1:3">
      <c r="A36" s="4" t="s">
        <v>474</v>
      </c>
      <c r="B36" s="7" t="n">
        <v>84</v>
      </c>
      <c r="C3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 customWidth="1" max="12" min="12" width="38"/>
    <col customWidth="1" max="13" min="13" width="21"/>
    <col customWidth="1" max="14" min="14" width="21"/>
    <col customWidth="1" max="15" min="15" width="28"/>
    <col customWidth="1" max="16" min="16" width="21"/>
    <col customWidth="1" max="17" min="17" width="21"/>
  </cols>
  <sheetData>
    <row r="1" spans="1:17">
      <c r="A1" s="1" t="s">
        <v>485</v>
      </c>
      <c r="B1" s="2" t="s">
        <v>486</v>
      </c>
      <c r="C1" s="2" t="s">
        <v>487</v>
      </c>
      <c r="D1" s="2" t="s">
        <v>488</v>
      </c>
      <c r="E1" s="2" t="s">
        <v>489</v>
      </c>
      <c r="F1" s="2" t="s">
        <v>490</v>
      </c>
      <c r="G1" s="2" t="s">
        <v>491</v>
      </c>
      <c r="H1" s="2" t="s">
        <v>492</v>
      </c>
      <c r="I1" s="2" t="s">
        <v>493</v>
      </c>
      <c r="J1" s="2" t="s">
        <v>494</v>
      </c>
      <c r="K1" s="2" t="s">
        <v>495</v>
      </c>
      <c r="L1" s="2" t="s">
        <v>496</v>
      </c>
      <c r="M1" s="2" t="s">
        <v>343</v>
      </c>
      <c r="N1" s="2" t="s">
        <v>497</v>
      </c>
      <c r="O1" s="2" t="s">
        <v>498</v>
      </c>
      <c r="P1" s="2" t="s">
        <v>499</v>
      </c>
      <c r="Q1" s="2" t="s">
        <v>500</v>
      </c>
    </row>
    <row r="2" spans="1:17">
      <c r="A2" s="3" t="s">
        <v>501</v>
      </c>
    </row>
    <row r="3" spans="1:17">
      <c r="A3" s="4" t="s">
        <v>502</v>
      </c>
      <c r="H3" s="7" t="n">
        <v>31975000</v>
      </c>
      <c r="M3" s="7" t="n">
        <v>33487000</v>
      </c>
    </row>
    <row r="4" spans="1:17">
      <c r="A4" s="4" t="s">
        <v>503</v>
      </c>
      <c r="H4" s="5" t="n">
        <v>19400000</v>
      </c>
      <c r="I4" s="11" t="n">
        <v>17000000</v>
      </c>
    </row>
    <row r="5" spans="1:17">
      <c r="A5" s="4" t="s">
        <v>504</v>
      </c>
    </row>
    <row r="6" spans="1:17">
      <c r="A6" s="3" t="s">
        <v>501</v>
      </c>
    </row>
    <row r="7" spans="1:17">
      <c r="A7" s="4" t="s">
        <v>505</v>
      </c>
      <c r="F7" s="7" t="n">
        <v>654000000</v>
      </c>
      <c r="G7" s="11" t="n">
        <v>573000000</v>
      </c>
    </row>
    <row r="8" spans="1:17">
      <c r="A8" s="4" t="s">
        <v>506</v>
      </c>
    </row>
    <row r="9" spans="1:17">
      <c r="A9" s="3" t="s">
        <v>501</v>
      </c>
    </row>
    <row r="10" spans="1:17">
      <c r="A10" s="4" t="s">
        <v>507</v>
      </c>
      <c r="J10" s="7" t="n">
        <v>3900000000</v>
      </c>
      <c r="K10" s="11" t="n">
        <v>3400000000</v>
      </c>
    </row>
    <row r="11" spans="1:17">
      <c r="A11" s="4" t="s">
        <v>508</v>
      </c>
    </row>
    <row r="12" spans="1:17">
      <c r="A12" s="3" t="s">
        <v>501</v>
      </c>
    </row>
    <row r="13" spans="1:17">
      <c r="A13" s="4" t="s">
        <v>509</v>
      </c>
      <c r="C13" s="11" t="n">
        <v>200000</v>
      </c>
    </row>
    <row r="14" spans="1:17">
      <c r="A14" s="4" t="s">
        <v>510</v>
      </c>
      <c r="B14" s="7" t="n">
        <v>228000</v>
      </c>
      <c r="C14" s="11" t="n">
        <v>200000</v>
      </c>
    </row>
    <row r="15" spans="1:17">
      <c r="A15" s="4" t="s">
        <v>511</v>
      </c>
    </row>
    <row r="16" spans="1:17">
      <c r="A16" s="3" t="s">
        <v>501</v>
      </c>
    </row>
    <row r="17" spans="1:17">
      <c r="A17" s="4" t="s">
        <v>509</v>
      </c>
      <c r="D17" s="7" t="n">
        <v>342600</v>
      </c>
      <c r="E17" s="11" t="n">
        <v>300000</v>
      </c>
    </row>
    <row r="18" spans="1:17">
      <c r="A18" s="4" t="s">
        <v>512</v>
      </c>
    </row>
    <row r="19" spans="1:17">
      <c r="A19" s="3" t="s">
        <v>501</v>
      </c>
    </row>
    <row r="20" spans="1:17">
      <c r="A20" s="4" t="s">
        <v>509</v>
      </c>
      <c r="E20" s="11" t="n">
        <v>50000</v>
      </c>
    </row>
    <row r="21" spans="1:17">
      <c r="A21" s="4" t="s">
        <v>513</v>
      </c>
    </row>
    <row r="22" spans="1:17">
      <c r="A22" s="3" t="s">
        <v>501</v>
      </c>
    </row>
    <row r="23" spans="1:17">
      <c r="A23" s="4" t="s">
        <v>514</v>
      </c>
      <c r="H23" s="7" t="n">
        <v>71500000</v>
      </c>
      <c r="L23" s="11" t="n">
        <v>62600000</v>
      </c>
      <c r="P23" s="7" t="n">
        <v>117200000</v>
      </c>
      <c r="Q23" s="11" t="n">
        <v>102600000</v>
      </c>
    </row>
    <row r="24" spans="1:17">
      <c r="A24" s="4" t="s">
        <v>515</v>
      </c>
      <c r="H24" s="5" t="n">
        <v>5</v>
      </c>
      <c r="L24" s="5" t="n">
        <v>5</v>
      </c>
    </row>
    <row r="25" spans="1:17">
      <c r="A25" s="4" t="s">
        <v>516</v>
      </c>
      <c r="H25" s="5" t="n">
        <v>3</v>
      </c>
      <c r="L25" s="5" t="n">
        <v>3</v>
      </c>
    </row>
    <row r="26" spans="1:17">
      <c r="A26" s="4" t="s">
        <v>517</v>
      </c>
    </row>
    <row r="27" spans="1:17">
      <c r="A27" s="3" t="s">
        <v>501</v>
      </c>
    </row>
    <row r="28" spans="1:17">
      <c r="A28" s="4" t="s">
        <v>518</v>
      </c>
      <c r="O28" s="5" t="n">
        <v>2</v>
      </c>
    </row>
    <row r="29" spans="1:17">
      <c r="A29" s="4" t="s">
        <v>519</v>
      </c>
    </row>
    <row r="30" spans="1:17">
      <c r="A30" s="3" t="s">
        <v>501</v>
      </c>
    </row>
    <row r="31" spans="1:17">
      <c r="A31" s="4" t="s">
        <v>520</v>
      </c>
      <c r="N31" s="5" t="n">
        <v>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6</v>
      </c>
    </row>
    <row r="3" spans="1:3">
      <c r="A3" s="3" t="s">
        <v>522</v>
      </c>
    </row>
    <row r="4" spans="1:3">
      <c r="A4" s="4" t="s">
        <v>523</v>
      </c>
      <c r="B4" s="7" t="n">
        <v>1706909</v>
      </c>
    </row>
    <row r="5" spans="1:3">
      <c r="A5" s="4" t="s">
        <v>524</v>
      </c>
      <c r="B5" s="5" t="n">
        <v>1843520</v>
      </c>
    </row>
    <row r="6" spans="1:3">
      <c r="A6" s="4" t="s">
        <v>525</v>
      </c>
    </row>
    <row r="7" spans="1:3">
      <c r="A7" s="3" t="s">
        <v>522</v>
      </c>
    </row>
    <row r="8" spans="1:3">
      <c r="A8" s="4" t="s">
        <v>523</v>
      </c>
      <c r="B8" s="5" t="n">
        <v>3619</v>
      </c>
      <c r="C8" s="7" t="n">
        <v>888</v>
      </c>
    </row>
    <row r="9" spans="1:3">
      <c r="A9" s="4" t="s">
        <v>526</v>
      </c>
      <c r="B9" s="5" t="n">
        <v>-7587</v>
      </c>
      <c r="C9" s="5" t="n">
        <v>-8768</v>
      </c>
    </row>
    <row r="10" spans="1:3">
      <c r="A10" s="4" t="s">
        <v>527</v>
      </c>
      <c r="B10" s="5" t="n">
        <v>1821</v>
      </c>
      <c r="C10" s="5" t="n">
        <v>2639</v>
      </c>
    </row>
    <row r="11" spans="1:3">
      <c r="A11" s="4" t="s">
        <v>528</v>
      </c>
      <c r="B11" s="5" t="n">
        <v>-5766</v>
      </c>
      <c r="C11" s="5" t="n">
        <v>-6129</v>
      </c>
    </row>
    <row r="12" spans="1:3">
      <c r="A12" s="4" t="s">
        <v>529</v>
      </c>
      <c r="B12" s="5" t="n">
        <v>3644</v>
      </c>
      <c r="C12" s="5" t="n">
        <v>1502</v>
      </c>
    </row>
    <row r="13" spans="1:3">
      <c r="A13" s="4" t="s">
        <v>527</v>
      </c>
      <c r="B13" s="5" t="n">
        <v>-538</v>
      </c>
      <c r="C13" s="5" t="n">
        <v>-453</v>
      </c>
    </row>
    <row r="14" spans="1:3">
      <c r="A14" s="4" t="s">
        <v>530</v>
      </c>
      <c r="B14" s="5" t="n">
        <v>3106</v>
      </c>
      <c r="C14" s="5" t="n">
        <v>1049</v>
      </c>
    </row>
    <row r="15" spans="1:3">
      <c r="A15" s="4" t="s">
        <v>531</v>
      </c>
      <c r="B15" s="5" t="n">
        <v>-2660</v>
      </c>
      <c r="C15" s="5" t="n">
        <v>-5080</v>
      </c>
    </row>
    <row r="16" spans="1:3">
      <c r="A16" s="4" t="s">
        <v>524</v>
      </c>
      <c r="B16" s="5" t="n">
        <v>959</v>
      </c>
      <c r="C16" s="5" t="n">
        <v>-4192</v>
      </c>
    </row>
    <row r="17" spans="1:3">
      <c r="A17" s="4" t="s">
        <v>532</v>
      </c>
    </row>
    <row r="18" spans="1:3">
      <c r="A18" s="3" t="s">
        <v>522</v>
      </c>
    </row>
    <row r="19" spans="1:3">
      <c r="A19" s="4" t="s">
        <v>523</v>
      </c>
      <c r="B19" s="5" t="n">
        <v>-72106</v>
      </c>
      <c r="C19" s="5" t="n">
        <v>-55116</v>
      </c>
    </row>
    <row r="20" spans="1:3">
      <c r="A20" s="4" t="s">
        <v>526</v>
      </c>
      <c r="B20" s="5" t="n">
        <v>72017</v>
      </c>
      <c r="C20" s="5" t="n">
        <v>34403</v>
      </c>
    </row>
    <row r="21" spans="1:3">
      <c r="A21" s="4" t="s">
        <v>527</v>
      </c>
      <c r="B21" s="5" t="n">
        <v>0</v>
      </c>
      <c r="C21" s="5" t="n">
        <v>0</v>
      </c>
    </row>
    <row r="22" spans="1:3">
      <c r="A22" s="4" t="s">
        <v>528</v>
      </c>
      <c r="B22" s="5" t="n">
        <v>72017</v>
      </c>
      <c r="C22" s="5" t="n">
        <v>34403</v>
      </c>
    </row>
    <row r="23" spans="1:3">
      <c r="A23" s="4" t="s">
        <v>529</v>
      </c>
      <c r="B23" s="5" t="n">
        <v>0</v>
      </c>
      <c r="C23" s="5" t="n">
        <v>0</v>
      </c>
    </row>
    <row r="24" spans="1:3">
      <c r="A24" s="4" t="s">
        <v>527</v>
      </c>
      <c r="B24" s="5" t="n">
        <v>0</v>
      </c>
      <c r="C24" s="5" t="n">
        <v>0</v>
      </c>
    </row>
    <row r="25" spans="1:3">
      <c r="A25" s="4" t="s">
        <v>530</v>
      </c>
      <c r="B25" s="5" t="n">
        <v>0</v>
      </c>
      <c r="C25" s="5" t="n">
        <v>0</v>
      </c>
    </row>
    <row r="26" spans="1:3">
      <c r="A26" s="4" t="s">
        <v>531</v>
      </c>
      <c r="B26" s="5" t="n">
        <v>72017</v>
      </c>
      <c r="C26" s="5" t="n">
        <v>34403</v>
      </c>
    </row>
    <row r="27" spans="1:3">
      <c r="A27" s="4" t="s">
        <v>524</v>
      </c>
      <c r="B27" s="5" t="n">
        <v>-89</v>
      </c>
      <c r="C27" s="5" t="n">
        <v>-20713</v>
      </c>
    </row>
    <row r="28" spans="1:3">
      <c r="A28" s="4" t="s">
        <v>108</v>
      </c>
    </row>
    <row r="29" spans="1:3">
      <c r="A29" s="3" t="s">
        <v>522</v>
      </c>
    </row>
    <row r="30" spans="1:3">
      <c r="A30" s="4" t="s">
        <v>523</v>
      </c>
      <c r="B30" s="5" t="n">
        <v>-68487</v>
      </c>
      <c r="C30" s="5" t="n">
        <v>-54228</v>
      </c>
    </row>
    <row r="31" spans="1:3">
      <c r="A31" s="4" t="s">
        <v>526</v>
      </c>
      <c r="B31" s="5" t="n">
        <v>64430</v>
      </c>
      <c r="C31" s="5" t="n">
        <v>25635</v>
      </c>
    </row>
    <row r="32" spans="1:3">
      <c r="A32" s="4" t="s">
        <v>527</v>
      </c>
      <c r="B32" s="5" t="n">
        <v>1821</v>
      </c>
      <c r="C32" s="5" t="n">
        <v>2639</v>
      </c>
    </row>
    <row r="33" spans="1:3">
      <c r="A33" s="4" t="s">
        <v>528</v>
      </c>
      <c r="B33" s="5" t="n">
        <v>66251</v>
      </c>
      <c r="C33" s="5" t="n">
        <v>28274</v>
      </c>
    </row>
    <row r="34" spans="1:3">
      <c r="A34" s="4" t="s">
        <v>529</v>
      </c>
      <c r="B34" s="5" t="n">
        <v>3644</v>
      </c>
      <c r="C34" s="5" t="n">
        <v>1502</v>
      </c>
    </row>
    <row r="35" spans="1:3">
      <c r="A35" s="4" t="s">
        <v>527</v>
      </c>
      <c r="B35" s="5" t="n">
        <v>-538</v>
      </c>
      <c r="C35" s="5" t="n">
        <v>-453</v>
      </c>
    </row>
    <row r="36" spans="1:3">
      <c r="A36" s="4" t="s">
        <v>530</v>
      </c>
      <c r="B36" s="5" t="n">
        <v>3106</v>
      </c>
      <c r="C36" s="5" t="n">
        <v>1049</v>
      </c>
    </row>
    <row r="37" spans="1:3">
      <c r="A37" s="4" t="s">
        <v>531</v>
      </c>
      <c r="B37" s="5" t="n">
        <v>69357</v>
      </c>
      <c r="C37" s="5" t="n">
        <v>29323</v>
      </c>
    </row>
    <row r="38" spans="1:3">
      <c r="A38" s="4" t="s">
        <v>524</v>
      </c>
      <c r="B38" s="7" t="n">
        <v>870</v>
      </c>
      <c r="C38" s="7" t="n">
        <v>-249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534</v>
      </c>
    </row>
    <row r="4" spans="1:5">
      <c r="A4" s="4" t="s">
        <v>535</v>
      </c>
      <c r="B4" s="7" t="n">
        <v>4720</v>
      </c>
      <c r="C4" s="7" t="n">
        <v>4691</v>
      </c>
      <c r="D4" s="7" t="n">
        <v>8564</v>
      </c>
      <c r="E4" s="7" t="n">
        <v>10807</v>
      </c>
    </row>
    <row r="5" spans="1:5">
      <c r="A5" s="4" t="s">
        <v>536</v>
      </c>
      <c r="B5" s="5" t="n">
        <v>1200</v>
      </c>
    </row>
    <row r="6" spans="1:5">
      <c r="A6" s="4" t="s">
        <v>537</v>
      </c>
    </row>
    <row r="7" spans="1:5">
      <c r="A7" s="3" t="s">
        <v>534</v>
      </c>
    </row>
    <row r="8" spans="1:5">
      <c r="A8" s="4" t="s">
        <v>535</v>
      </c>
      <c r="B8" s="5" t="n">
        <v>1866</v>
      </c>
      <c r="C8" s="5" t="n">
        <v>2009</v>
      </c>
      <c r="D8" s="5" t="n">
        <v>3466</v>
      </c>
      <c r="E8" s="5" t="n">
        <v>4584</v>
      </c>
    </row>
    <row r="9" spans="1:5">
      <c r="A9" s="4" t="s">
        <v>538</v>
      </c>
    </row>
    <row r="10" spans="1:5">
      <c r="A10" s="3" t="s">
        <v>534</v>
      </c>
    </row>
    <row r="11" spans="1:5">
      <c r="A11" s="4" t="s">
        <v>535</v>
      </c>
      <c r="B11" s="5" t="n">
        <v>2289</v>
      </c>
      <c r="C11" s="5" t="n">
        <v>2393</v>
      </c>
      <c r="D11" s="5" t="n">
        <v>4493</v>
      </c>
      <c r="E11" s="5" t="n">
        <v>5904</v>
      </c>
    </row>
    <row r="12" spans="1:5">
      <c r="A12" s="4" t="s">
        <v>539</v>
      </c>
    </row>
    <row r="13" spans="1:5">
      <c r="A13" s="3" t="s">
        <v>534</v>
      </c>
    </row>
    <row r="14" spans="1:5">
      <c r="A14" s="4" t="s">
        <v>535</v>
      </c>
      <c r="B14" s="5" t="n">
        <v>177</v>
      </c>
      <c r="C14" s="5" t="n">
        <v>0</v>
      </c>
      <c r="D14" s="5" t="n">
        <v>181</v>
      </c>
      <c r="E14" s="5" t="n">
        <v>3</v>
      </c>
    </row>
    <row r="15" spans="1:5">
      <c r="A15" s="4" t="s">
        <v>540</v>
      </c>
    </row>
    <row r="16" spans="1:5">
      <c r="A16" s="3" t="s">
        <v>534</v>
      </c>
    </row>
    <row r="17" spans="1:5">
      <c r="A17" s="4" t="s">
        <v>535</v>
      </c>
      <c r="B17" s="7" t="n">
        <v>388</v>
      </c>
      <c r="C17" s="7" t="n">
        <v>289</v>
      </c>
      <c r="D17" s="7" t="n">
        <v>424</v>
      </c>
      <c r="E17" s="7" t="n">
        <v>3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41</v>
      </c>
      <c r="B1" s="2" t="s">
        <v>25</v>
      </c>
    </row>
    <row r="2" spans="1:2">
      <c r="B2" s="2" t="s">
        <v>542</v>
      </c>
    </row>
    <row r="3" spans="1:2">
      <c r="A3" s="4" t="s">
        <v>537</v>
      </c>
    </row>
    <row r="4" spans="1:2">
      <c r="A4" s="3" t="s">
        <v>534</v>
      </c>
    </row>
    <row r="5" spans="1:2">
      <c r="A5" s="4" t="s">
        <v>543</v>
      </c>
      <c r="B5" s="5" t="n">
        <v>639</v>
      </c>
    </row>
    <row r="6" spans="1:2">
      <c r="A6" s="4" t="s">
        <v>544</v>
      </c>
      <c r="B6" s="8" t="n">
        <v>17.03</v>
      </c>
    </row>
    <row r="7" spans="1:2">
      <c r="A7" s="4" t="s">
        <v>538</v>
      </c>
    </row>
    <row r="8" spans="1:2">
      <c r="A8" s="3" t="s">
        <v>534</v>
      </c>
    </row>
    <row r="9" spans="1:2">
      <c r="A9" s="4" t="s">
        <v>543</v>
      </c>
      <c r="B9" s="5" t="n">
        <v>108</v>
      </c>
    </row>
    <row r="10" spans="1:2">
      <c r="A10" s="4" t="s">
        <v>544</v>
      </c>
      <c r="B10" s="8" t="n">
        <v>57.37</v>
      </c>
    </row>
    <row r="11" spans="1:2">
      <c r="A11" s="4" t="s">
        <v>539</v>
      </c>
    </row>
    <row r="12" spans="1:2">
      <c r="A12" s="3" t="s">
        <v>534</v>
      </c>
    </row>
    <row r="13" spans="1:2">
      <c r="A13" s="4" t="s">
        <v>543</v>
      </c>
      <c r="B13" s="5" t="n">
        <v>158</v>
      </c>
    </row>
    <row r="14" spans="1:2">
      <c r="A14" s="4" t="s">
        <v>544</v>
      </c>
      <c r="B14" s="8" t="n">
        <v>25.29</v>
      </c>
    </row>
    <row r="15" spans="1:2">
      <c r="A15" s="4" t="s">
        <v>540</v>
      </c>
    </row>
    <row r="16" spans="1:2">
      <c r="A16" s="3" t="s">
        <v>534</v>
      </c>
    </row>
    <row r="17" spans="1:2">
      <c r="A17" s="4" t="s">
        <v>543</v>
      </c>
      <c r="B17" s="5" t="n">
        <v>189</v>
      </c>
    </row>
    <row r="18" spans="1:2">
      <c r="A18" s="4" t="s">
        <v>544</v>
      </c>
      <c r="B18" s="8" t="n">
        <v>56.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5</v>
      </c>
      <c r="D1" s="2" t="s">
        <v>1</v>
      </c>
    </row>
    <row r="2" spans="1:5">
      <c r="B2" s="2" t="s">
        <v>2</v>
      </c>
      <c r="C2" s="2" t="s">
        <v>26</v>
      </c>
      <c r="D2" s="2" t="s">
        <v>2</v>
      </c>
      <c r="E2" s="2" t="s">
        <v>26</v>
      </c>
    </row>
    <row r="3" spans="1:5">
      <c r="A3" s="3" t="s">
        <v>546</v>
      </c>
    </row>
    <row r="4" spans="1:5">
      <c r="A4" s="4" t="s">
        <v>45</v>
      </c>
      <c r="B4" s="7" t="n">
        <v>3313</v>
      </c>
      <c r="C4" s="7" t="n">
        <v>8418</v>
      </c>
      <c r="D4" s="7" t="n">
        <v>8968</v>
      </c>
      <c r="E4" s="7" t="n">
        <v>7160</v>
      </c>
    </row>
    <row r="5" spans="1:5">
      <c r="A5" s="4" t="s">
        <v>547</v>
      </c>
      <c r="B5" s="4" t="s">
        <v>548</v>
      </c>
      <c r="C5" s="4" t="s">
        <v>549</v>
      </c>
      <c r="D5" s="4" t="s">
        <v>550</v>
      </c>
      <c r="E5" s="4" t="s">
        <v>551</v>
      </c>
    </row>
    <row r="6" spans="1:5">
      <c r="A6" s="4" t="s">
        <v>552</v>
      </c>
      <c r="B6" s="7" t="n">
        <v>3000</v>
      </c>
      <c r="D6" s="7" t="n">
        <v>3000</v>
      </c>
    </row>
    <row r="7" spans="1:5">
      <c r="A7" s="4" t="s">
        <v>553</v>
      </c>
    </row>
    <row r="8" spans="1:5">
      <c r="A8" s="3" t="s">
        <v>546</v>
      </c>
    </row>
    <row r="9" spans="1:5">
      <c r="A9" s="4" t="s">
        <v>554</v>
      </c>
      <c r="C9" s="7" t="n">
        <v>58700</v>
      </c>
      <c r="E9" s="7" t="n">
        <v>58700</v>
      </c>
    </row>
    <row r="10" spans="1:5">
      <c r="A10" s="4" t="s">
        <v>285</v>
      </c>
    </row>
    <row r="11" spans="1:5">
      <c r="A11" s="3" t="s">
        <v>546</v>
      </c>
    </row>
    <row r="12" spans="1:5">
      <c r="A12" s="4" t="s">
        <v>312</v>
      </c>
      <c r="D12" s="5" t="n">
        <v>38100</v>
      </c>
    </row>
    <row r="13" spans="1:5">
      <c r="A13" s="4" t="s">
        <v>555</v>
      </c>
      <c r="D13" s="7" t="n">
        <v>3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188</v>
      </c>
    </row>
    <row r="4" spans="1:5">
      <c r="A4" s="4" t="s">
        <v>47</v>
      </c>
      <c r="B4" s="7" t="n">
        <v>47498</v>
      </c>
      <c r="C4" s="7" t="n">
        <v>8957</v>
      </c>
      <c r="D4" s="7" t="n">
        <v>58769</v>
      </c>
      <c r="E4" s="7" t="n">
        <v>-31421</v>
      </c>
    </row>
    <row r="5" spans="1:5">
      <c r="A5" s="4" t="s">
        <v>557</v>
      </c>
      <c r="B5" s="5" t="n">
        <v>48140</v>
      </c>
      <c r="C5" s="5" t="n">
        <v>49056</v>
      </c>
      <c r="D5" s="5" t="n">
        <v>48104</v>
      </c>
      <c r="E5" s="5" t="n">
        <v>48987</v>
      </c>
    </row>
    <row r="6" spans="1:5">
      <c r="A6" s="4" t="s">
        <v>558</v>
      </c>
      <c r="B6" s="5" t="n">
        <v>163</v>
      </c>
      <c r="C6" s="5" t="n">
        <v>106</v>
      </c>
      <c r="D6" s="5" t="n">
        <v>137</v>
      </c>
      <c r="E6" s="5" t="n">
        <v>0</v>
      </c>
    </row>
    <row r="7" spans="1:5">
      <c r="A7" s="4" t="s">
        <v>559</v>
      </c>
      <c r="B7" s="5" t="n">
        <v>48303</v>
      </c>
      <c r="C7" s="5" t="n">
        <v>49162</v>
      </c>
      <c r="D7" s="5" t="n">
        <v>48241</v>
      </c>
      <c r="E7" s="5" t="n">
        <v>48987</v>
      </c>
    </row>
    <row r="8" spans="1:5">
      <c r="A8" s="4" t="s">
        <v>48</v>
      </c>
      <c r="B8" s="8" t="n">
        <v>0.99</v>
      </c>
      <c r="C8" s="8" t="n">
        <v>0.18</v>
      </c>
      <c r="D8" s="8" t="n">
        <v>1.22</v>
      </c>
      <c r="E8" s="8" t="n">
        <v>-0.64</v>
      </c>
    </row>
    <row r="9" spans="1:5">
      <c r="A9" s="4" t="s">
        <v>49</v>
      </c>
      <c r="B9" s="8" t="n">
        <v>0.98</v>
      </c>
      <c r="C9" s="8" t="n">
        <v>0.18</v>
      </c>
      <c r="D9" s="8" t="n">
        <v>1.22</v>
      </c>
      <c r="E9" s="8" t="n">
        <v>-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46"/>
  </cols>
  <sheetData>
    <row r="1" spans="1:3">
      <c r="A1" s="1" t="s">
        <v>106</v>
      </c>
      <c r="B1" s="2" t="s">
        <v>107</v>
      </c>
      <c r="C1" s="2" t="s">
        <v>108</v>
      </c>
    </row>
    <row r="2" spans="1:3">
      <c r="A2" s="4" t="s">
        <v>109</v>
      </c>
      <c r="C2" s="7" t="n">
        <v>-54228</v>
      </c>
    </row>
    <row r="3" spans="1:3">
      <c r="A3" s="3" t="s">
        <v>110</v>
      </c>
    </row>
    <row r="4" spans="1:3">
      <c r="A4" s="4" t="s">
        <v>47</v>
      </c>
      <c r="B4" s="7" t="n">
        <v>-31421</v>
      </c>
    </row>
    <row r="5" spans="1:3">
      <c r="A5" s="4" t="s">
        <v>111</v>
      </c>
      <c r="B5" s="5" t="n">
        <v>29323</v>
      </c>
    </row>
    <row r="6" spans="1:3">
      <c r="A6" s="4" t="s">
        <v>112</v>
      </c>
      <c r="C6" s="5" t="n">
        <v>-24905</v>
      </c>
    </row>
    <row r="7" spans="1:3">
      <c r="A7" s="4" t="s">
        <v>113</v>
      </c>
      <c r="B7" s="7" t="n">
        <v>1706909</v>
      </c>
      <c r="C7" s="5" t="n">
        <v>-68487</v>
      </c>
    </row>
    <row r="8" spans="1:3">
      <c r="A8" s="4" t="s">
        <v>114</v>
      </c>
      <c r="B8" s="5" t="n">
        <v>48156690</v>
      </c>
    </row>
    <row r="9" spans="1:3">
      <c r="A9" s="3" t="s">
        <v>110</v>
      </c>
    </row>
    <row r="10" spans="1:3">
      <c r="A10" s="4" t="s">
        <v>47</v>
      </c>
      <c r="B10" s="7" t="n">
        <v>58769</v>
      </c>
    </row>
    <row r="11" spans="1:3">
      <c r="A11" s="4" t="s">
        <v>111</v>
      </c>
      <c r="B11" s="5" t="n">
        <v>69357</v>
      </c>
    </row>
    <row r="12" spans="1:3">
      <c r="A12" s="4" t="s">
        <v>115</v>
      </c>
      <c r="B12" s="7" t="n">
        <v>1843520</v>
      </c>
      <c r="C12" s="7" t="n">
        <v>870</v>
      </c>
    </row>
    <row r="13" spans="1:3">
      <c r="A13" s="4" t="s">
        <v>116</v>
      </c>
      <c r="B13" s="5" t="n">
        <v>482158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6</v>
      </c>
    </row>
    <row r="3" spans="1:3">
      <c r="A3" s="4" t="s">
        <v>561</v>
      </c>
    </row>
    <row r="4" spans="1:3">
      <c r="A4" s="3" t="s">
        <v>562</v>
      </c>
    </row>
    <row r="5" spans="1:3">
      <c r="A5" s="4" t="s">
        <v>563</v>
      </c>
      <c r="B5" s="5" t="n">
        <v>1800</v>
      </c>
      <c r="C5" s="5" t="n">
        <v>131</v>
      </c>
    </row>
    <row r="6" spans="1:3">
      <c r="A6" s="4" t="s">
        <v>564</v>
      </c>
    </row>
    <row r="7" spans="1:3">
      <c r="A7" s="3" t="s">
        <v>562</v>
      </c>
    </row>
    <row r="8" spans="1:3">
      <c r="A8" s="4" t="s">
        <v>563</v>
      </c>
      <c r="C8" s="5" t="n">
        <v>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565</v>
      </c>
      <c r="B1" s="2" t="s">
        <v>25</v>
      </c>
      <c r="D1" s="2" t="s">
        <v>1</v>
      </c>
    </row>
    <row r="2" spans="1:6">
      <c r="B2" s="2" t="s">
        <v>366</v>
      </c>
      <c r="C2" s="2" t="s">
        <v>566</v>
      </c>
      <c r="D2" s="2" t="s">
        <v>567</v>
      </c>
      <c r="E2" s="2" t="s">
        <v>566</v>
      </c>
      <c r="F2" s="2" t="s">
        <v>343</v>
      </c>
    </row>
    <row r="3" spans="1:6">
      <c r="A3" s="3" t="s">
        <v>192</v>
      </c>
    </row>
    <row r="4" spans="1:6">
      <c r="A4" s="4" t="s">
        <v>568</v>
      </c>
      <c r="D4" s="5" t="n">
        <v>3</v>
      </c>
    </row>
    <row r="5" spans="1:6">
      <c r="A5" s="3" t="s">
        <v>569</v>
      </c>
    </row>
    <row r="6" spans="1:6">
      <c r="A6" s="4" t="s">
        <v>28</v>
      </c>
      <c r="B6" s="7" t="n">
        <v>321387</v>
      </c>
      <c r="C6" s="7" t="n">
        <v>321047</v>
      </c>
      <c r="D6" s="7" t="n">
        <v>606492</v>
      </c>
      <c r="E6" s="7" t="n">
        <v>608016</v>
      </c>
    </row>
    <row r="7" spans="1:6">
      <c r="A7" s="4" t="s">
        <v>570</v>
      </c>
      <c r="B7" s="5" t="n">
        <v>47400</v>
      </c>
      <c r="C7" s="5" t="n">
        <v>38689</v>
      </c>
      <c r="D7" s="5" t="n">
        <v>89786</v>
      </c>
      <c r="E7" s="5" t="n">
        <v>53829</v>
      </c>
    </row>
    <row r="8" spans="1:6">
      <c r="A8" s="4" t="s">
        <v>35</v>
      </c>
      <c r="B8" s="5" t="n">
        <v>3522</v>
      </c>
      <c r="C8" s="5" t="n">
        <v>6200</v>
      </c>
      <c r="D8" s="5" t="n">
        <v>5730</v>
      </c>
      <c r="E8" s="5" t="n">
        <v>12961</v>
      </c>
    </row>
    <row r="9" spans="1:6">
      <c r="A9" s="4" t="s">
        <v>355</v>
      </c>
      <c r="B9" s="5" t="n">
        <v>1118</v>
      </c>
      <c r="C9" s="5" t="n">
        <v>4246</v>
      </c>
      <c r="D9" s="5" t="n">
        <v>11268</v>
      </c>
      <c r="E9" s="5" t="n">
        <v>32838</v>
      </c>
    </row>
    <row r="10" spans="1:6">
      <c r="A10" s="4" t="s">
        <v>37</v>
      </c>
      <c r="B10" s="5" t="n">
        <v>11681</v>
      </c>
      <c r="C10" s="5" t="n">
        <v>6292</v>
      </c>
      <c r="D10" s="5" t="n">
        <v>23095</v>
      </c>
      <c r="E10" s="5" t="n">
        <v>22184</v>
      </c>
    </row>
    <row r="11" spans="1:6">
      <c r="A11" s="4" t="s">
        <v>39</v>
      </c>
      <c r="B11" s="5" t="n">
        <v>31079</v>
      </c>
      <c r="C11" s="5" t="n">
        <v>21951</v>
      </c>
      <c r="D11" s="5" t="n">
        <v>49693</v>
      </c>
      <c r="E11" s="5" t="n">
        <v>-14154</v>
      </c>
    </row>
    <row r="12" spans="1:6">
      <c r="A12" s="4" t="s">
        <v>571</v>
      </c>
      <c r="B12" s="5" t="n">
        <v>2533685</v>
      </c>
      <c r="D12" s="5" t="n">
        <v>2533685</v>
      </c>
      <c r="F12" s="7" t="n">
        <v>2342631</v>
      </c>
    </row>
    <row r="13" spans="1:6">
      <c r="A13" s="4" t="s">
        <v>572</v>
      </c>
      <c r="B13" s="5" t="n">
        <v>6807</v>
      </c>
      <c r="C13" s="5" t="n">
        <v>7699</v>
      </c>
      <c r="D13" s="5" t="n">
        <v>14923</v>
      </c>
      <c r="E13" s="5" t="n">
        <v>16656</v>
      </c>
    </row>
    <row r="14" spans="1:6">
      <c r="A14" s="4" t="s">
        <v>362</v>
      </c>
    </row>
    <row r="15" spans="1:6">
      <c r="A15" s="3" t="s">
        <v>569</v>
      </c>
    </row>
    <row r="16" spans="1:6">
      <c r="A16" s="4" t="s">
        <v>28</v>
      </c>
      <c r="B16" s="5" t="n">
        <v>158586</v>
      </c>
      <c r="C16" s="5" t="n">
        <v>161051</v>
      </c>
      <c r="D16" s="5" t="n">
        <v>297790</v>
      </c>
      <c r="E16" s="5" t="n">
        <v>304494</v>
      </c>
    </row>
    <row r="17" spans="1:6">
      <c r="A17" s="4" t="s">
        <v>570</v>
      </c>
      <c r="B17" s="5" t="n">
        <v>23665</v>
      </c>
      <c r="C17" s="5" t="n">
        <v>9020</v>
      </c>
      <c r="D17" s="5" t="n">
        <v>39683</v>
      </c>
      <c r="E17" s="5" t="n">
        <v>11406</v>
      </c>
    </row>
    <row r="18" spans="1:6">
      <c r="A18" s="4" t="s">
        <v>355</v>
      </c>
      <c r="B18" s="5" t="n">
        <v>501</v>
      </c>
      <c r="C18" s="5" t="n">
        <v>751</v>
      </c>
      <c r="D18" s="5" t="n">
        <v>6503</v>
      </c>
      <c r="E18" s="5" t="n">
        <v>4962</v>
      </c>
    </row>
    <row r="19" spans="1:6">
      <c r="A19" s="4" t="s">
        <v>571</v>
      </c>
      <c r="B19" s="5" t="n">
        <v>1351706</v>
      </c>
      <c r="D19" s="5" t="n">
        <v>1351706</v>
      </c>
      <c r="F19" s="5" t="n">
        <v>1277799</v>
      </c>
    </row>
    <row r="20" spans="1:6">
      <c r="A20" s="4" t="s">
        <v>572</v>
      </c>
      <c r="B20" s="5" t="n">
        <v>3957</v>
      </c>
      <c r="C20" s="5" t="n">
        <v>4820</v>
      </c>
      <c r="D20" s="5" t="n">
        <v>7751</v>
      </c>
      <c r="E20" s="5" t="n">
        <v>10309</v>
      </c>
    </row>
    <row r="21" spans="1:6">
      <c r="A21" s="4" t="s">
        <v>364</v>
      </c>
    </row>
    <row r="22" spans="1:6">
      <c r="A22" s="3" t="s">
        <v>569</v>
      </c>
    </row>
    <row r="23" spans="1:6">
      <c r="A23" s="4" t="s">
        <v>28</v>
      </c>
      <c r="B23" s="5" t="n">
        <v>97015</v>
      </c>
      <c r="C23" s="5" t="n">
        <v>90039</v>
      </c>
      <c r="D23" s="5" t="n">
        <v>184174</v>
      </c>
      <c r="E23" s="5" t="n">
        <v>171397</v>
      </c>
    </row>
    <row r="24" spans="1:6">
      <c r="A24" s="4" t="s">
        <v>570</v>
      </c>
      <c r="B24" s="5" t="n">
        <v>51747</v>
      </c>
      <c r="C24" s="5" t="n">
        <v>47240</v>
      </c>
      <c r="D24" s="5" t="n">
        <v>93425</v>
      </c>
      <c r="E24" s="5" t="n">
        <v>87822</v>
      </c>
    </row>
    <row r="25" spans="1:6">
      <c r="A25" s="4" t="s">
        <v>355</v>
      </c>
      <c r="B25" s="5" t="n">
        <v>-185</v>
      </c>
      <c r="C25" s="5" t="n">
        <v>1973</v>
      </c>
      <c r="D25" s="5" t="n">
        <v>499</v>
      </c>
      <c r="E25" s="5" t="n">
        <v>4136</v>
      </c>
    </row>
    <row r="26" spans="1:6">
      <c r="A26" s="4" t="s">
        <v>571</v>
      </c>
      <c r="B26" s="5" t="n">
        <v>600074</v>
      </c>
      <c r="D26" s="5" t="n">
        <v>600074</v>
      </c>
      <c r="F26" s="5" t="n">
        <v>611085</v>
      </c>
    </row>
    <row r="27" spans="1:6">
      <c r="A27" s="4" t="s">
        <v>572</v>
      </c>
      <c r="B27" s="5" t="n">
        <v>517</v>
      </c>
      <c r="C27" s="5" t="n">
        <v>1906</v>
      </c>
      <c r="D27" s="5" t="n">
        <v>1978</v>
      </c>
      <c r="E27" s="5" t="n">
        <v>3821</v>
      </c>
    </row>
    <row r="28" spans="1:6">
      <c r="A28" s="4" t="s">
        <v>363</v>
      </c>
    </row>
    <row r="29" spans="1:6">
      <c r="A29" s="3" t="s">
        <v>569</v>
      </c>
    </row>
    <row r="30" spans="1:6">
      <c r="A30" s="4" t="s">
        <v>28</v>
      </c>
      <c r="B30" s="5" t="n">
        <v>65544</v>
      </c>
      <c r="C30" s="5" t="n">
        <v>69558</v>
      </c>
      <c r="D30" s="5" t="n">
        <v>123824</v>
      </c>
      <c r="E30" s="5" t="n">
        <v>131289</v>
      </c>
    </row>
    <row r="31" spans="1:6">
      <c r="A31" s="4" t="s">
        <v>570</v>
      </c>
      <c r="B31" s="5" t="n">
        <v>5617</v>
      </c>
      <c r="C31" s="5" t="n">
        <v>-335</v>
      </c>
      <c r="D31" s="5" t="n">
        <v>8109</v>
      </c>
      <c r="E31" s="5" t="n">
        <v>-9834</v>
      </c>
    </row>
    <row r="32" spans="1:6">
      <c r="A32" s="4" t="s">
        <v>355</v>
      </c>
      <c r="B32" s="5" t="n">
        <v>-1479</v>
      </c>
      <c r="C32" s="5" t="n">
        <v>855</v>
      </c>
      <c r="D32" s="5" t="n">
        <v>-1359</v>
      </c>
      <c r="E32" s="5" t="n">
        <v>16021</v>
      </c>
    </row>
    <row r="33" spans="1:6">
      <c r="A33" s="4" t="s">
        <v>571</v>
      </c>
      <c r="B33" s="5" t="n">
        <v>345464</v>
      </c>
      <c r="D33" s="5" t="n">
        <v>345464</v>
      </c>
      <c r="F33" s="5" t="n">
        <v>341998</v>
      </c>
    </row>
    <row r="34" spans="1:6">
      <c r="A34" s="4" t="s">
        <v>572</v>
      </c>
      <c r="B34" s="5" t="n">
        <v>1148</v>
      </c>
      <c r="C34" s="5" t="n">
        <v>715</v>
      </c>
      <c r="D34" s="5" t="n">
        <v>2806</v>
      </c>
      <c r="E34" s="5" t="n">
        <v>1195</v>
      </c>
    </row>
    <row r="35" spans="1:6">
      <c r="A35" s="4" t="s">
        <v>126</v>
      </c>
    </row>
    <row r="36" spans="1:6">
      <c r="A36" s="3" t="s">
        <v>569</v>
      </c>
    </row>
    <row r="37" spans="1:6">
      <c r="A37" s="4" t="s">
        <v>28</v>
      </c>
      <c r="B37" s="5" t="n">
        <v>242</v>
      </c>
      <c r="C37" s="5" t="n">
        <v>399</v>
      </c>
      <c r="D37" s="5" t="n">
        <v>704</v>
      </c>
      <c r="E37" s="5" t="n">
        <v>836</v>
      </c>
    </row>
    <row r="38" spans="1:6">
      <c r="A38" s="4" t="s">
        <v>570</v>
      </c>
      <c r="B38" s="5" t="n">
        <v>-33629</v>
      </c>
      <c r="C38" s="5" t="n">
        <v>-17236</v>
      </c>
      <c r="D38" s="5" t="n">
        <v>-51431</v>
      </c>
      <c r="E38" s="5" t="n">
        <v>-35565</v>
      </c>
    </row>
    <row r="39" spans="1:6">
      <c r="A39" s="4" t="s">
        <v>355</v>
      </c>
      <c r="B39" s="5" t="n">
        <v>2281</v>
      </c>
      <c r="C39" s="5" t="n">
        <v>667</v>
      </c>
      <c r="D39" s="5" t="n">
        <v>5625</v>
      </c>
      <c r="E39" s="5" t="n">
        <v>7719</v>
      </c>
    </row>
    <row r="40" spans="1:6">
      <c r="A40" s="4" t="s">
        <v>571</v>
      </c>
      <c r="B40" s="5" t="n">
        <v>236441</v>
      </c>
      <c r="D40" s="5" t="n">
        <v>236441</v>
      </c>
      <c r="F40" s="7" t="n">
        <v>111749</v>
      </c>
    </row>
    <row r="41" spans="1:6">
      <c r="A41" s="4" t="s">
        <v>572</v>
      </c>
      <c r="B41" s="7" t="n">
        <v>1185</v>
      </c>
      <c r="C41" s="7" t="n">
        <v>258</v>
      </c>
      <c r="D41" s="7" t="n">
        <v>2388</v>
      </c>
      <c r="E41" s="7" t="n">
        <v>13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66</v>
      </c>
    </row>
    <row r="3" spans="1:2">
      <c r="A3" s="3" t="s">
        <v>574</v>
      </c>
    </row>
    <row r="4" spans="1:2">
      <c r="A4" s="4" t="s">
        <v>575</v>
      </c>
      <c r="B4" s="7" t="n">
        <v>691712</v>
      </c>
    </row>
    <row r="5" spans="1:2">
      <c r="A5" s="4" t="s">
        <v>576</v>
      </c>
      <c r="B5" s="5" t="n">
        <v>42418</v>
      </c>
    </row>
    <row r="6" spans="1:2">
      <c r="A6" s="4" t="s">
        <v>577</v>
      </c>
      <c r="B6" s="5" t="n">
        <v>29395</v>
      </c>
    </row>
    <row r="7" spans="1:2">
      <c r="A7" s="4" t="s">
        <v>578</v>
      </c>
      <c r="B7" s="5" t="n">
        <v>763525</v>
      </c>
    </row>
    <row r="8" spans="1:2">
      <c r="A8" s="4" t="s">
        <v>579</v>
      </c>
    </row>
    <row r="9" spans="1:2">
      <c r="A9" s="3" t="s">
        <v>574</v>
      </c>
    </row>
    <row r="10" spans="1:2">
      <c r="A10" s="4" t="s">
        <v>575</v>
      </c>
      <c r="B10" s="5" t="n">
        <v>315943</v>
      </c>
    </row>
    <row r="11" spans="1:2">
      <c r="A11" s="4" t="s">
        <v>576</v>
      </c>
      <c r="B11" s="5" t="n">
        <v>0</v>
      </c>
    </row>
    <row r="12" spans="1:2">
      <c r="A12" s="4" t="s">
        <v>577</v>
      </c>
      <c r="B12" s="5" t="n">
        <v>0</v>
      </c>
    </row>
    <row r="13" spans="1:2">
      <c r="A13" s="4" t="s">
        <v>578</v>
      </c>
      <c r="B13" s="5" t="n">
        <v>315943</v>
      </c>
    </row>
    <row r="14" spans="1:2">
      <c r="A14" s="4" t="s">
        <v>580</v>
      </c>
    </row>
    <row r="15" spans="1:2">
      <c r="A15" s="3" t="s">
        <v>574</v>
      </c>
    </row>
    <row r="16" spans="1:2">
      <c r="A16" s="4" t="s">
        <v>575</v>
      </c>
      <c r="B16" s="5" t="n">
        <v>375769</v>
      </c>
    </row>
    <row r="17" spans="1:2">
      <c r="A17" s="4" t="s">
        <v>576</v>
      </c>
      <c r="B17" s="5" t="n">
        <v>0</v>
      </c>
    </row>
    <row r="18" spans="1:2">
      <c r="A18" s="4" t="s">
        <v>577</v>
      </c>
      <c r="B18" s="5" t="n">
        <v>29395</v>
      </c>
    </row>
    <row r="19" spans="1:2">
      <c r="A19" s="4" t="s">
        <v>578</v>
      </c>
      <c r="B19" s="5" t="n">
        <v>405164</v>
      </c>
    </row>
    <row r="20" spans="1:2">
      <c r="A20" s="4" t="s">
        <v>581</v>
      </c>
    </row>
    <row r="21" spans="1:2">
      <c r="A21" s="3" t="s">
        <v>574</v>
      </c>
    </row>
    <row r="22" spans="1:2">
      <c r="A22" s="4" t="s">
        <v>575</v>
      </c>
      <c r="B22" s="5" t="n">
        <v>0</v>
      </c>
    </row>
    <row r="23" spans="1:2">
      <c r="A23" s="4" t="s">
        <v>576</v>
      </c>
      <c r="B23" s="5" t="n">
        <v>0</v>
      </c>
    </row>
    <row r="24" spans="1:2">
      <c r="A24" s="4" t="s">
        <v>577</v>
      </c>
      <c r="B24" s="5" t="n">
        <v>0</v>
      </c>
    </row>
    <row r="25" spans="1:2">
      <c r="A25" s="4" t="s">
        <v>578</v>
      </c>
      <c r="B25" s="5" t="n">
        <v>0</v>
      </c>
    </row>
    <row r="26" spans="1:2">
      <c r="A26" s="4" t="s">
        <v>126</v>
      </c>
    </row>
    <row r="27" spans="1:2">
      <c r="A27" s="3" t="s">
        <v>574</v>
      </c>
    </row>
    <row r="28" spans="1:2">
      <c r="A28" s="4" t="s">
        <v>575</v>
      </c>
      <c r="B28" s="5" t="n">
        <v>0</v>
      </c>
    </row>
    <row r="29" spans="1:2">
      <c r="A29" s="4" t="s">
        <v>576</v>
      </c>
      <c r="B29" s="5" t="n">
        <v>42418</v>
      </c>
    </row>
    <row r="30" spans="1:2">
      <c r="A30" s="4" t="s">
        <v>577</v>
      </c>
      <c r="B30" s="5" t="n">
        <v>0</v>
      </c>
    </row>
    <row r="31" spans="1:2">
      <c r="A31" s="4" t="s">
        <v>578</v>
      </c>
      <c r="B31" s="7" t="n">
        <v>42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38"/>
    <col customWidth="1" max="5" min="5" width="21"/>
    <col customWidth="1" max="6" min="6" width="21"/>
  </cols>
  <sheetData>
    <row r="1" spans="1:6">
      <c r="A1" s="1" t="s">
        <v>582</v>
      </c>
      <c r="B1" s="2" t="s">
        <v>25</v>
      </c>
      <c r="D1" s="2" t="s">
        <v>1</v>
      </c>
    </row>
    <row r="2" spans="1:6">
      <c r="B2" s="2" t="s">
        <v>583</v>
      </c>
      <c r="C2" s="2" t="s">
        <v>566</v>
      </c>
      <c r="D2" s="2" t="s">
        <v>583</v>
      </c>
      <c r="E2" s="2" t="s">
        <v>566</v>
      </c>
      <c r="F2" s="2" t="s">
        <v>343</v>
      </c>
    </row>
    <row r="3" spans="1:6">
      <c r="A3" s="3" t="s">
        <v>584</v>
      </c>
    </row>
    <row r="4" spans="1:6">
      <c r="A4" s="4" t="s">
        <v>585</v>
      </c>
      <c r="B4" s="5" t="n">
        <v>3</v>
      </c>
      <c r="D4" s="5" t="n">
        <v>3</v>
      </c>
    </row>
    <row r="5" spans="1:6">
      <c r="A5" s="4" t="s">
        <v>28</v>
      </c>
      <c r="B5" s="7" t="n">
        <v>321387</v>
      </c>
      <c r="C5" s="7" t="n">
        <v>321047</v>
      </c>
      <c r="D5" s="7" t="n">
        <v>606492</v>
      </c>
      <c r="E5" s="7" t="n">
        <v>608016</v>
      </c>
    </row>
    <row r="6" spans="1:6">
      <c r="A6" s="4" t="s">
        <v>71</v>
      </c>
      <c r="B6" s="5" t="n">
        <v>211164</v>
      </c>
      <c r="D6" s="5" t="n">
        <v>211164</v>
      </c>
      <c r="F6" s="7" t="n">
        <v>223842</v>
      </c>
    </row>
    <row r="7" spans="1:6">
      <c r="A7" s="4" t="s">
        <v>586</v>
      </c>
    </row>
    <row r="8" spans="1:6">
      <c r="A8" s="3" t="s">
        <v>584</v>
      </c>
    </row>
    <row r="9" spans="1:6">
      <c r="A9" s="4" t="s">
        <v>28</v>
      </c>
      <c r="B9" s="5" t="n">
        <v>129558</v>
      </c>
      <c r="C9" s="5" t="n">
        <v>124411</v>
      </c>
      <c r="D9" s="5" t="n">
        <v>243907</v>
      </c>
      <c r="E9" s="5" t="n">
        <v>238553</v>
      </c>
    </row>
    <row r="10" spans="1:6">
      <c r="A10" s="4" t="s">
        <v>71</v>
      </c>
      <c r="B10" s="5" t="n">
        <v>62615</v>
      </c>
      <c r="D10" s="5" t="n">
        <v>62615</v>
      </c>
      <c r="F10" s="5" t="n">
        <v>61279</v>
      </c>
    </row>
    <row r="11" spans="1:6">
      <c r="A11" s="4" t="s">
        <v>587</v>
      </c>
    </row>
    <row r="12" spans="1:6">
      <c r="A12" s="3" t="s">
        <v>584</v>
      </c>
    </row>
    <row r="13" spans="1:6">
      <c r="A13" s="4" t="s">
        <v>28</v>
      </c>
      <c r="B13" s="5" t="n">
        <v>105039</v>
      </c>
      <c r="C13" s="5" t="n">
        <v>111130</v>
      </c>
      <c r="D13" s="5" t="n">
        <v>201385</v>
      </c>
      <c r="E13" s="5" t="n">
        <v>210385</v>
      </c>
    </row>
    <row r="14" spans="1:6">
      <c r="A14" s="4" t="s">
        <v>71</v>
      </c>
      <c r="B14" s="5" t="n">
        <v>134267</v>
      </c>
      <c r="D14" s="5" t="n">
        <v>134267</v>
      </c>
      <c r="F14" s="5" t="n">
        <v>130777</v>
      </c>
    </row>
    <row r="15" spans="1:6">
      <c r="A15" s="4" t="s">
        <v>588</v>
      </c>
    </row>
    <row r="16" spans="1:6">
      <c r="A16" s="3" t="s">
        <v>584</v>
      </c>
    </row>
    <row r="17" spans="1:6">
      <c r="A17" s="4" t="s">
        <v>28</v>
      </c>
      <c r="B17" s="5" t="n">
        <v>86790</v>
      </c>
      <c r="C17" s="5" t="n">
        <v>85506</v>
      </c>
      <c r="D17" s="5" t="n">
        <v>161200</v>
      </c>
      <c r="E17" s="5" t="n">
        <v>159078</v>
      </c>
    </row>
    <row r="18" spans="1:6">
      <c r="A18" s="4" t="s">
        <v>71</v>
      </c>
      <c r="B18" s="5" t="n">
        <v>14282</v>
      </c>
      <c r="D18" s="5" t="n">
        <v>14282</v>
      </c>
      <c r="F18" s="5" t="n">
        <v>31786</v>
      </c>
    </row>
    <row r="19" spans="1:6">
      <c r="A19" s="4" t="s">
        <v>589</v>
      </c>
    </row>
    <row r="20" spans="1:6">
      <c r="A20" s="3" t="s">
        <v>584</v>
      </c>
    </row>
    <row r="21" spans="1:6">
      <c r="A21" s="4" t="s">
        <v>28</v>
      </c>
      <c r="B21" s="5" t="n">
        <v>9200</v>
      </c>
      <c r="C21" s="5" t="n">
        <v>10500</v>
      </c>
      <c r="D21" s="5" t="n">
        <v>17300</v>
      </c>
      <c r="E21" s="5" t="n">
        <v>19100</v>
      </c>
    </row>
    <row r="22" spans="1:6">
      <c r="A22" s="4" t="s">
        <v>71</v>
      </c>
      <c r="B22" s="5" t="n">
        <v>2900</v>
      </c>
      <c r="D22" s="5" t="n">
        <v>2900</v>
      </c>
      <c r="F22" s="7" t="n">
        <v>3000</v>
      </c>
    </row>
    <row r="23" spans="1:6">
      <c r="A23" s="4" t="s">
        <v>590</v>
      </c>
    </row>
    <row r="24" spans="1:6">
      <c r="A24" s="3" t="s">
        <v>584</v>
      </c>
    </row>
    <row r="25" spans="1:6">
      <c r="A25" s="4" t="s">
        <v>28</v>
      </c>
      <c r="B25" s="7" t="n">
        <v>34100</v>
      </c>
      <c r="C25" s="7" t="n">
        <v>34400</v>
      </c>
      <c r="D25" s="7" t="n">
        <v>67000</v>
      </c>
      <c r="E25" s="7" t="n">
        <v>6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2</v>
      </c>
    </row>
    <row r="2" spans="1:3">
      <c r="A2" s="3" t="s">
        <v>195</v>
      </c>
    </row>
    <row r="3" spans="1:3">
      <c r="A3" s="4" t="s">
        <v>592</v>
      </c>
      <c r="B3" s="7" t="n">
        <v>316866</v>
      </c>
      <c r="C3" s="7" t="n">
        <v>285336</v>
      </c>
    </row>
    <row r="4" spans="1:3">
      <c r="A4" s="4" t="s">
        <v>593</v>
      </c>
      <c r="B4" s="5" t="n">
        <v>-11511</v>
      </c>
      <c r="C4" s="5" t="n">
        <v>-9606</v>
      </c>
    </row>
    <row r="5" spans="1:3">
      <c r="A5" s="4" t="s">
        <v>65</v>
      </c>
      <c r="B5" s="7" t="n">
        <v>305355</v>
      </c>
      <c r="C5" s="7" t="n">
        <v>2757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2</v>
      </c>
    </row>
    <row r="2" spans="1:3">
      <c r="A2" s="3" t="s">
        <v>195</v>
      </c>
    </row>
    <row r="3" spans="1:3">
      <c r="A3" s="4" t="s">
        <v>595</v>
      </c>
      <c r="B3" s="7" t="n">
        <v>52220</v>
      </c>
      <c r="C3" s="7" t="n">
        <v>47704</v>
      </c>
    </row>
    <row r="4" spans="1:3">
      <c r="A4" s="4" t="s">
        <v>596</v>
      </c>
      <c r="B4" s="5" t="n">
        <v>37482</v>
      </c>
      <c r="C4" s="5" t="n">
        <v>32316</v>
      </c>
    </row>
    <row r="5" spans="1:3">
      <c r="A5" s="4" t="s">
        <v>597</v>
      </c>
      <c r="B5" s="5" t="n">
        <v>114978</v>
      </c>
      <c r="C5" s="5" t="n">
        <v>103469</v>
      </c>
    </row>
    <row r="6" spans="1:3">
      <c r="A6" s="4" t="s">
        <v>598</v>
      </c>
      <c r="B6" s="5" t="n">
        <v>204680</v>
      </c>
      <c r="C6" s="5" t="n">
        <v>183489</v>
      </c>
    </row>
    <row r="7" spans="1:3">
      <c r="A7" s="4" t="s">
        <v>599</v>
      </c>
      <c r="B7" s="7" t="n">
        <v>12300</v>
      </c>
      <c r="C7" s="7" t="n">
        <v>9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2</v>
      </c>
    </row>
    <row r="2" spans="1:3">
      <c r="A2" s="3" t="s">
        <v>195</v>
      </c>
    </row>
    <row r="3" spans="1:3">
      <c r="A3" s="4" t="s">
        <v>601</v>
      </c>
      <c r="B3" s="7" t="n">
        <v>19445</v>
      </c>
      <c r="C3" s="7" t="n">
        <v>19445</v>
      </c>
    </row>
    <row r="4" spans="1:3">
      <c r="A4" s="4" t="s">
        <v>602</v>
      </c>
      <c r="B4" s="5" t="n">
        <v>6212</v>
      </c>
      <c r="C4" s="5" t="n">
        <v>5417</v>
      </c>
    </row>
    <row r="5" spans="1:3">
      <c r="A5" s="4" t="s">
        <v>603</v>
      </c>
      <c r="B5" s="5" t="n">
        <v>4824</v>
      </c>
      <c r="C5" s="5" t="n">
        <v>4748</v>
      </c>
    </row>
    <row r="6" spans="1:3">
      <c r="A6" s="4" t="s">
        <v>604</v>
      </c>
      <c r="B6" s="5" t="n">
        <v>2294</v>
      </c>
      <c r="C6" s="5" t="n">
        <v>7093</v>
      </c>
    </row>
    <row r="7" spans="1:3">
      <c r="A7" s="4" t="s">
        <v>284</v>
      </c>
      <c r="B7" s="5" t="n">
        <v>2000</v>
      </c>
      <c r="C7" s="5" t="n">
        <v>0</v>
      </c>
    </row>
    <row r="8" spans="1:3">
      <c r="A8" s="4" t="s">
        <v>473</v>
      </c>
      <c r="B8" s="5" t="n">
        <v>1813</v>
      </c>
      <c r="C8" s="5" t="n">
        <v>8269</v>
      </c>
    </row>
    <row r="9" spans="1:3">
      <c r="A9" s="4" t="s">
        <v>605</v>
      </c>
      <c r="B9" s="5" t="n">
        <v>12625</v>
      </c>
      <c r="C9" s="5" t="n">
        <v>11001</v>
      </c>
    </row>
    <row r="10" spans="1:3">
      <c r="A10" s="4" t="s">
        <v>606</v>
      </c>
      <c r="B10" s="7" t="n">
        <v>49213</v>
      </c>
      <c r="C10" s="7" t="n">
        <v>559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2</v>
      </c>
    </row>
    <row r="2" spans="1:3">
      <c r="A2" s="3" t="s">
        <v>195</v>
      </c>
    </row>
    <row r="3" spans="1:3">
      <c r="A3" s="4" t="s">
        <v>608</v>
      </c>
      <c r="B3" s="7" t="n">
        <v>113779</v>
      </c>
      <c r="C3" s="7" t="n">
        <v>124551</v>
      </c>
    </row>
    <row r="4" spans="1:3">
      <c r="A4" s="4" t="s">
        <v>74</v>
      </c>
      <c r="B4" s="5" t="n">
        <v>3105</v>
      </c>
      <c r="C4" s="5" t="n">
        <v>2537</v>
      </c>
    </row>
    <row r="5" spans="1:3">
      <c r="A5" s="4" t="s">
        <v>609</v>
      </c>
      <c r="B5" s="5" t="n">
        <v>1931</v>
      </c>
      <c r="C5" s="5" t="n">
        <v>2029</v>
      </c>
    </row>
    <row r="6" spans="1:3">
      <c r="A6" s="4" t="s">
        <v>284</v>
      </c>
      <c r="B6" s="5" t="n">
        <v>1000</v>
      </c>
      <c r="C6" s="5" t="n">
        <v>0</v>
      </c>
    </row>
    <row r="7" spans="1:3">
      <c r="A7" s="4" t="s">
        <v>610</v>
      </c>
      <c r="B7" s="5" t="n">
        <v>768</v>
      </c>
      <c r="C7" s="5" t="n">
        <v>940</v>
      </c>
    </row>
    <row r="8" spans="1:3">
      <c r="A8" s="4" t="s">
        <v>126</v>
      </c>
      <c r="B8" s="5" t="n">
        <v>862</v>
      </c>
      <c r="C8" s="5" t="n">
        <v>641</v>
      </c>
    </row>
    <row r="9" spans="1:3">
      <c r="A9" s="4" t="s">
        <v>76</v>
      </c>
      <c r="B9" s="7" t="n">
        <v>121445</v>
      </c>
      <c r="C9" s="7" t="n">
        <v>130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2</v>
      </c>
    </row>
    <row r="2" spans="1:3">
      <c r="A2" s="3" t="s">
        <v>195</v>
      </c>
    </row>
    <row r="3" spans="1:3">
      <c r="A3" s="4" t="s">
        <v>612</v>
      </c>
      <c r="B3" s="7" t="n">
        <v>22115</v>
      </c>
      <c r="C3" s="7" t="n">
        <v>23464</v>
      </c>
    </row>
    <row r="4" spans="1:3">
      <c r="A4" s="4" t="s">
        <v>300</v>
      </c>
      <c r="B4" s="5" t="n">
        <v>14052</v>
      </c>
      <c r="C4" s="5" t="n">
        <v>0</v>
      </c>
    </row>
    <row r="5" spans="1:3">
      <c r="A5" s="4" t="s">
        <v>613</v>
      </c>
      <c r="B5" s="5" t="n">
        <v>9077</v>
      </c>
      <c r="C5" s="5" t="n">
        <v>6184</v>
      </c>
    </row>
    <row r="6" spans="1:3">
      <c r="A6" s="4" t="s">
        <v>614</v>
      </c>
      <c r="B6" s="5" t="n">
        <v>7984</v>
      </c>
      <c r="C6" s="5" t="n">
        <v>7271</v>
      </c>
    </row>
    <row r="7" spans="1:3">
      <c r="A7" s="4" t="s">
        <v>615</v>
      </c>
      <c r="B7" s="5" t="n">
        <v>6725</v>
      </c>
      <c r="C7" s="5" t="n">
        <v>16859</v>
      </c>
    </row>
    <row r="8" spans="1:3">
      <c r="A8" s="4" t="s">
        <v>616</v>
      </c>
      <c r="B8" s="5" t="n">
        <v>2278</v>
      </c>
      <c r="C8" s="5" t="n">
        <v>2736</v>
      </c>
    </row>
    <row r="9" spans="1:3">
      <c r="A9" s="4" t="s">
        <v>617</v>
      </c>
      <c r="B9" s="5" t="n">
        <v>2257</v>
      </c>
      <c r="C9" s="5" t="n">
        <v>2503</v>
      </c>
    </row>
    <row r="10" spans="1:3">
      <c r="A10" s="4" t="s">
        <v>618</v>
      </c>
      <c r="B10" s="5" t="n">
        <v>2000</v>
      </c>
      <c r="C10" s="5" t="n">
        <v>0</v>
      </c>
    </row>
    <row r="11" spans="1:3">
      <c r="A11" s="4" t="s">
        <v>619</v>
      </c>
      <c r="B11" s="5" t="n">
        <v>3039</v>
      </c>
      <c r="C11" s="5" t="n">
        <v>1708</v>
      </c>
    </row>
    <row r="12" spans="1:3">
      <c r="A12" s="4" t="s">
        <v>620</v>
      </c>
      <c r="B12" s="5" t="n">
        <v>981</v>
      </c>
      <c r="C12" s="5" t="n">
        <v>942</v>
      </c>
    </row>
    <row r="13" spans="1:3">
      <c r="A13" s="4" t="s">
        <v>621</v>
      </c>
      <c r="B13" s="5" t="n">
        <v>961</v>
      </c>
      <c r="C13" s="5" t="n">
        <v>839</v>
      </c>
    </row>
    <row r="14" spans="1:3">
      <c r="A14" s="4" t="s">
        <v>126</v>
      </c>
      <c r="B14" s="5" t="n">
        <v>18577</v>
      </c>
      <c r="C14" s="5" t="n">
        <v>13061</v>
      </c>
    </row>
    <row r="15" spans="1:3">
      <c r="A15" s="4" t="s">
        <v>622</v>
      </c>
      <c r="B15" s="7" t="n">
        <v>90046</v>
      </c>
      <c r="C15" s="7" t="n">
        <v>755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3</v>
      </c>
      <c r="B1" s="2" t="s">
        <v>1</v>
      </c>
    </row>
    <row r="2" spans="1:3">
      <c r="B2" s="2" t="s">
        <v>624</v>
      </c>
      <c r="C2" s="2" t="s">
        <v>343</v>
      </c>
    </row>
    <row r="3" spans="1:3">
      <c r="A3" s="3" t="s">
        <v>283</v>
      </c>
    </row>
    <row r="4" spans="1:3">
      <c r="A4" s="4" t="s">
        <v>625</v>
      </c>
      <c r="B4" s="7" t="n">
        <v>36080</v>
      </c>
      <c r="C4" s="7" t="n">
        <v>3890</v>
      </c>
    </row>
    <row r="5" spans="1:3">
      <c r="A5" s="4" t="s">
        <v>626</v>
      </c>
      <c r="B5" s="5" t="n">
        <v>11553</v>
      </c>
      <c r="C5" s="5" t="n">
        <v>11108</v>
      </c>
    </row>
    <row r="6" spans="1:3">
      <c r="A6" s="4" t="s">
        <v>612</v>
      </c>
      <c r="B6" s="5" t="n">
        <v>9860</v>
      </c>
      <c r="C6" s="5" t="n">
        <v>10023</v>
      </c>
    </row>
    <row r="7" spans="1:3">
      <c r="A7" s="4" t="s">
        <v>627</v>
      </c>
      <c r="B7" s="5" t="n">
        <v>6256</v>
      </c>
      <c r="C7" s="5" t="n">
        <v>3803</v>
      </c>
    </row>
    <row r="8" spans="1:3">
      <c r="A8" s="4" t="s">
        <v>620</v>
      </c>
      <c r="B8" s="5" t="n">
        <v>1002</v>
      </c>
      <c r="C8" s="5" t="n">
        <v>1392</v>
      </c>
    </row>
    <row r="9" spans="1:3">
      <c r="A9" s="4" t="s">
        <v>618</v>
      </c>
      <c r="B9" s="5" t="n">
        <v>1000</v>
      </c>
      <c r="C9" s="5" t="n">
        <v>0</v>
      </c>
    </row>
    <row r="10" spans="1:3">
      <c r="A10" s="4" t="s">
        <v>628</v>
      </c>
      <c r="B10" s="5" t="n">
        <v>248</v>
      </c>
      <c r="C10" s="5" t="n">
        <v>1672</v>
      </c>
    </row>
    <row r="11" spans="1:3">
      <c r="A11" s="4" t="s">
        <v>126</v>
      </c>
      <c r="B11" s="5" t="n">
        <v>9667</v>
      </c>
      <c r="C11" s="5" t="n">
        <v>7599</v>
      </c>
    </row>
    <row r="12" spans="1:3">
      <c r="A12" s="4" t="s">
        <v>629</v>
      </c>
      <c r="B12" s="7" t="n">
        <v>75666</v>
      </c>
      <c r="C12" s="7" t="n">
        <v>39487</v>
      </c>
    </row>
    <row r="13" spans="1:3">
      <c r="A13" s="4" t="s">
        <v>504</v>
      </c>
    </row>
    <row r="14" spans="1:3">
      <c r="A14" s="3" t="s">
        <v>283</v>
      </c>
    </row>
    <row r="15" spans="1:3">
      <c r="A15" s="4" t="s">
        <v>630</v>
      </c>
      <c r="B15"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26</v>
      </c>
    </row>
    <row r="3" spans="1:3">
      <c r="A3" s="3" t="s">
        <v>118</v>
      </c>
    </row>
    <row r="4" spans="1:3">
      <c r="A4" s="4" t="s">
        <v>47</v>
      </c>
      <c r="B4" s="7" t="n">
        <v>58769</v>
      </c>
      <c r="C4" s="7" t="n">
        <v>-31421</v>
      </c>
    </row>
    <row r="5" spans="1:3">
      <c r="A5" s="3" t="s">
        <v>119</v>
      </c>
    </row>
    <row r="6" spans="1:3">
      <c r="A6" s="4" t="s">
        <v>120</v>
      </c>
      <c r="B6" s="5" t="n">
        <v>17998</v>
      </c>
      <c r="C6" s="5" t="n">
        <v>19483</v>
      </c>
    </row>
    <row r="7" spans="1:3">
      <c r="A7" s="4" t="s">
        <v>121</v>
      </c>
      <c r="B7" s="5" t="n">
        <v>23095</v>
      </c>
      <c r="C7" s="5" t="n">
        <v>22184</v>
      </c>
    </row>
    <row r="8" spans="1:3">
      <c r="A8" s="4" t="s">
        <v>122</v>
      </c>
      <c r="B8" s="5" t="n">
        <v>8564</v>
      </c>
      <c r="C8" s="5" t="n">
        <v>10807</v>
      </c>
    </row>
    <row r="9" spans="1:3">
      <c r="A9" s="4" t="s">
        <v>123</v>
      </c>
      <c r="B9" s="5" t="n">
        <v>-19791</v>
      </c>
      <c r="C9" s="5" t="n">
        <v>-12845</v>
      </c>
    </row>
    <row r="10" spans="1:3">
      <c r="A10" s="4" t="s">
        <v>46</v>
      </c>
      <c r="B10" s="5" t="n">
        <v>18482</v>
      </c>
      <c r="C10" s="5" t="n">
        <v>6253</v>
      </c>
    </row>
    <row r="11" spans="1:3">
      <c r="A11" s="4" t="s">
        <v>42</v>
      </c>
      <c r="B11" s="5" t="n">
        <v>-39428</v>
      </c>
      <c r="C11" s="5" t="n">
        <v>0</v>
      </c>
    </row>
    <row r="12" spans="1:3">
      <c r="A12" s="4" t="s">
        <v>124</v>
      </c>
      <c r="B12" s="5" t="n">
        <v>4581</v>
      </c>
      <c r="C12" s="5" t="n">
        <v>0</v>
      </c>
    </row>
    <row r="13" spans="1:3">
      <c r="A13" s="4" t="s">
        <v>125</v>
      </c>
      <c r="B13" s="5" t="n">
        <v>17770</v>
      </c>
      <c r="C13" s="5" t="n">
        <v>8656</v>
      </c>
    </row>
    <row r="14" spans="1:3">
      <c r="A14" s="4" t="s">
        <v>126</v>
      </c>
      <c r="B14" s="5" t="n">
        <v>1830</v>
      </c>
      <c r="C14" s="5" t="n">
        <v>4723</v>
      </c>
    </row>
    <row r="15" spans="1:3">
      <c r="A15" s="3" t="s">
        <v>127</v>
      </c>
    </row>
    <row r="16" spans="1:3">
      <c r="A16" s="4" t="s">
        <v>65</v>
      </c>
      <c r="B16" s="5" t="n">
        <v>-15912</v>
      </c>
      <c r="C16" s="5" t="n">
        <v>-27174</v>
      </c>
    </row>
    <row r="17" spans="1:3">
      <c r="A17" s="4" t="s">
        <v>66</v>
      </c>
      <c r="B17" s="5" t="n">
        <v>-6927</v>
      </c>
      <c r="C17" s="5" t="n">
        <v>24735</v>
      </c>
    </row>
    <row r="18" spans="1:3">
      <c r="A18" s="4" t="s">
        <v>128</v>
      </c>
      <c r="B18" s="5" t="n">
        <v>-13904</v>
      </c>
      <c r="C18" s="5" t="n">
        <v>-14998</v>
      </c>
    </row>
    <row r="19" spans="1:3">
      <c r="A19" s="4" t="s">
        <v>129</v>
      </c>
      <c r="B19" s="5" t="n">
        <v>-11129</v>
      </c>
      <c r="C19" s="5" t="n">
        <v>16803</v>
      </c>
    </row>
    <row r="20" spans="1:3">
      <c r="A20" s="4" t="s">
        <v>130</v>
      </c>
      <c r="B20" s="5" t="n">
        <v>-12438</v>
      </c>
      <c r="C20" s="5" t="n">
        <v>-14622</v>
      </c>
    </row>
    <row r="21" spans="1:3">
      <c r="A21" s="4" t="s">
        <v>131</v>
      </c>
      <c r="B21" s="5" t="n">
        <v>31560</v>
      </c>
      <c r="C21" s="5" t="n">
        <v>12584</v>
      </c>
    </row>
    <row r="22" spans="1:3">
      <c r="A22" s="3" t="s">
        <v>132</v>
      </c>
    </row>
    <row r="23" spans="1:3">
      <c r="A23" s="4" t="s">
        <v>133</v>
      </c>
      <c r="B23" s="5" t="n">
        <v>-14923</v>
      </c>
      <c r="C23" s="5" t="n">
        <v>-16656</v>
      </c>
    </row>
    <row r="24" spans="1:3">
      <c r="A24" s="4" t="s">
        <v>134</v>
      </c>
      <c r="B24" s="5" t="n">
        <v>-14194</v>
      </c>
      <c r="C24" s="5" t="n">
        <v>0</v>
      </c>
    </row>
    <row r="25" spans="1:3">
      <c r="A25" s="4" t="s">
        <v>135</v>
      </c>
      <c r="B25" s="5" t="n">
        <v>3192</v>
      </c>
      <c r="C25" s="5" t="n">
        <v>0</v>
      </c>
    </row>
    <row r="26" spans="1:3">
      <c r="A26" s="4" t="s">
        <v>136</v>
      </c>
      <c r="B26" s="5" t="n">
        <v>5170</v>
      </c>
      <c r="C26" s="5" t="n">
        <v>0</v>
      </c>
    </row>
    <row r="27" spans="1:3">
      <c r="A27" s="4" t="s">
        <v>137</v>
      </c>
      <c r="B27" s="5" t="n">
        <v>0</v>
      </c>
      <c r="C27" s="5" t="n">
        <v>-7028</v>
      </c>
    </row>
    <row r="28" spans="1:3">
      <c r="A28" s="4" t="s">
        <v>138</v>
      </c>
      <c r="B28" s="5" t="n">
        <v>0</v>
      </c>
      <c r="C28" s="5" t="n">
        <v>7026</v>
      </c>
    </row>
    <row r="29" spans="1:3">
      <c r="A29" s="4" t="s">
        <v>126</v>
      </c>
      <c r="B29" s="5" t="n">
        <v>-145</v>
      </c>
      <c r="C29" s="5" t="n">
        <v>609</v>
      </c>
    </row>
    <row r="30" spans="1:3">
      <c r="A30" s="4" t="s">
        <v>139</v>
      </c>
      <c r="B30" s="5" t="n">
        <v>-20900</v>
      </c>
      <c r="C30" s="5" t="n">
        <v>-16049</v>
      </c>
    </row>
    <row r="31" spans="1:3">
      <c r="A31" s="3" t="s">
        <v>140</v>
      </c>
    </row>
    <row r="32" spans="1:3">
      <c r="A32" s="4" t="s">
        <v>141</v>
      </c>
      <c r="B32" s="5" t="n">
        <v>-12812</v>
      </c>
      <c r="C32" s="5" t="n">
        <v>-15599</v>
      </c>
    </row>
    <row r="33" spans="1:3">
      <c r="A33" s="4" t="s">
        <v>142</v>
      </c>
      <c r="B33" s="5" t="n">
        <v>20000</v>
      </c>
      <c r="C33" s="5" t="n">
        <v>0</v>
      </c>
    </row>
    <row r="34" spans="1:3">
      <c r="A34" s="4" t="s">
        <v>143</v>
      </c>
      <c r="B34" s="5" t="n">
        <v>-11306</v>
      </c>
      <c r="C34" s="5" t="n">
        <v>-11066</v>
      </c>
    </row>
    <row r="35" spans="1:3">
      <c r="A35" s="4" t="s">
        <v>144</v>
      </c>
      <c r="B35" s="5" t="n">
        <v>-6834</v>
      </c>
      <c r="C35" s="5" t="n">
        <v>-3775</v>
      </c>
    </row>
    <row r="36" spans="1:3">
      <c r="A36" s="4" t="s">
        <v>145</v>
      </c>
      <c r="B36" s="5" t="n">
        <v>0</v>
      </c>
      <c r="C36" s="5" t="n">
        <v>-21626</v>
      </c>
    </row>
    <row r="37" spans="1:3">
      <c r="A37" s="4" t="s">
        <v>146</v>
      </c>
      <c r="B37" s="5" t="n">
        <v>2442</v>
      </c>
      <c r="C37" s="5" t="n">
        <v>4722</v>
      </c>
    </row>
    <row r="38" spans="1:3">
      <c r="A38" s="4" t="s">
        <v>126</v>
      </c>
      <c r="B38" s="5" t="n">
        <v>-1691</v>
      </c>
      <c r="C38" s="5" t="n">
        <v>1168</v>
      </c>
    </row>
    <row r="39" spans="1:3">
      <c r="A39" s="4" t="s">
        <v>147</v>
      </c>
      <c r="B39" s="5" t="n">
        <v>-10201</v>
      </c>
      <c r="C39" s="5" t="n">
        <v>-46176</v>
      </c>
    </row>
    <row r="40" spans="1:3">
      <c r="A40" s="4" t="s">
        <v>148</v>
      </c>
      <c r="B40" s="5" t="n">
        <v>2442</v>
      </c>
      <c r="C40" s="5" t="n">
        <v>914</v>
      </c>
    </row>
    <row r="41" spans="1:3">
      <c r="A41" s="4" t="s">
        <v>149</v>
      </c>
      <c r="B41" s="5" t="n">
        <v>2901</v>
      </c>
      <c r="C41" s="5" t="n">
        <v>-48727</v>
      </c>
    </row>
    <row r="42" spans="1:3">
      <c r="A42" s="4" t="s">
        <v>150</v>
      </c>
      <c r="B42" s="5" t="n">
        <v>39789</v>
      </c>
      <c r="C42" s="5" t="n">
        <v>112613</v>
      </c>
    </row>
    <row r="43" spans="1:3">
      <c r="A43" s="4" t="s">
        <v>151</v>
      </c>
      <c r="B43" s="7" t="n">
        <v>42690</v>
      </c>
      <c r="C43" s="7" t="n">
        <v>638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31</v>
      </c>
      <c r="B1" s="2" t="s">
        <v>632</v>
      </c>
    </row>
    <row r="2" spans="1:2">
      <c r="A2" s="4" t="s">
        <v>633</v>
      </c>
    </row>
    <row r="3" spans="1:2">
      <c r="A3" s="3" t="s">
        <v>634</v>
      </c>
    </row>
    <row r="4" spans="1:2">
      <c r="A4" s="4" t="s">
        <v>635</v>
      </c>
      <c r="B4" s="12" t="n">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34:13Z</dcterms:created>
  <dcterms:modified xmlns:dcterms="http://purl.org/dc/terms/" xmlns:xsi="http://www.w3.org/2001/XMLSchema-instance" xsi:type="dcterms:W3CDTF">2017-08-09T14:34:13Z</dcterms:modified>
</cp:coreProperties>
</file>